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eases" sheetId="8" state="visible" r:id="rId8"/>
    <sheet xmlns:r="http://schemas.openxmlformats.org/officeDocument/2006/relationships" name="Revenue" sheetId="9" state="visible" r:id="rId9"/>
    <sheet xmlns:r="http://schemas.openxmlformats.org/officeDocument/2006/relationships" name="Receivable from and Payable to " sheetId="10" state="visible" r:id="rId10"/>
    <sheet xmlns:r="http://schemas.openxmlformats.org/officeDocument/2006/relationships" name="Receivable from Mutual Funds, I" sheetId="11" state="visible" r:id="rId11"/>
    <sheet xmlns:r="http://schemas.openxmlformats.org/officeDocument/2006/relationships" name="Fair Value" sheetId="12" state="visible" r:id="rId12"/>
    <sheet xmlns:r="http://schemas.openxmlformats.org/officeDocument/2006/relationships" name="Equipment, Property and Improve" sheetId="13" state="visible" r:id="rId13"/>
    <sheet xmlns:r="http://schemas.openxmlformats.org/officeDocument/2006/relationships" name="Lines of Credit" sheetId="14" state="visible" r:id="rId14"/>
    <sheet xmlns:r="http://schemas.openxmlformats.org/officeDocument/2006/relationships" name="Partnership Capital Subject to " sheetId="15" state="visible" r:id="rId15"/>
    <sheet xmlns:r="http://schemas.openxmlformats.org/officeDocument/2006/relationships" name="Net Capital Requir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Guarantees and Ris"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Related Parties" sheetId="22" state="visible" r:id="rId22"/>
    <sheet xmlns:r="http://schemas.openxmlformats.org/officeDocument/2006/relationships" name="Quarterly Information" sheetId="23" state="visible" r:id="rId23"/>
    <sheet xmlns:r="http://schemas.openxmlformats.org/officeDocument/2006/relationships" name="Offsetting Assets and Liabiliti" sheetId="24" state="visible" r:id="rId24"/>
    <sheet xmlns:r="http://schemas.openxmlformats.org/officeDocument/2006/relationships" name="Cash Flow Information" sheetId="25" state="visible" r:id="rId25"/>
    <sheet xmlns:r="http://schemas.openxmlformats.org/officeDocument/2006/relationships" name="Parent Company Only Financial S" sheetId="26" state="visible" r:id="rId26"/>
    <sheet xmlns:r="http://schemas.openxmlformats.org/officeDocument/2006/relationships" name="Revenue and Expense" sheetId="27" state="visible" r:id="rId27"/>
    <sheet xmlns:r="http://schemas.openxmlformats.org/officeDocument/2006/relationships" name="Summary of Significant Accoun_2" sheetId="28" state="visible" r:id="rId28"/>
    <sheet xmlns:r="http://schemas.openxmlformats.org/officeDocument/2006/relationships" name="Leases (Tables)" sheetId="29" state="visible" r:id="rId29"/>
    <sheet xmlns:r="http://schemas.openxmlformats.org/officeDocument/2006/relationships" name="Revenue (Tables)" sheetId="30" state="visible" r:id="rId30"/>
    <sheet xmlns:r="http://schemas.openxmlformats.org/officeDocument/2006/relationships" name="Receivable from Mutual Funds,_2" sheetId="31" state="visible" r:id="rId31"/>
    <sheet xmlns:r="http://schemas.openxmlformats.org/officeDocument/2006/relationships" name="Fair Value (Tables)" sheetId="32" state="visible" r:id="rId32"/>
    <sheet xmlns:r="http://schemas.openxmlformats.org/officeDocument/2006/relationships" name="Equipment, Property and Impro_2" sheetId="33" state="visible" r:id="rId33"/>
    <sheet xmlns:r="http://schemas.openxmlformats.org/officeDocument/2006/relationships" name="Lines of Credit (Tables)" sheetId="34" state="visible" r:id="rId34"/>
    <sheet xmlns:r="http://schemas.openxmlformats.org/officeDocument/2006/relationships" name="Partnership Capital Subject t_2" sheetId="35" state="visible" r:id="rId35"/>
    <sheet xmlns:r="http://schemas.openxmlformats.org/officeDocument/2006/relationships" name="Net Capital Requirements (Table" sheetId="36" state="visible" r:id="rId36"/>
    <sheet xmlns:r="http://schemas.openxmlformats.org/officeDocument/2006/relationships" name="Segment Information (Tables)" sheetId="37" state="visible" r:id="rId37"/>
    <sheet xmlns:r="http://schemas.openxmlformats.org/officeDocument/2006/relationships" name="Quarterly Information (Tables)" sheetId="38" state="visible" r:id="rId38"/>
    <sheet xmlns:r="http://schemas.openxmlformats.org/officeDocument/2006/relationships" name="Offsetting Assets and Liabili_2" sheetId="39" state="visible" r:id="rId39"/>
    <sheet xmlns:r="http://schemas.openxmlformats.org/officeDocument/2006/relationships" name="Cash Flow Information (Tables)" sheetId="40" state="visible" r:id="rId40"/>
    <sheet xmlns:r="http://schemas.openxmlformats.org/officeDocument/2006/relationships" name="Summary of Significant Accoun_3" sheetId="41" state="visible" r:id="rId41"/>
    <sheet xmlns:r="http://schemas.openxmlformats.org/officeDocument/2006/relationships" name="Leases - Additional Information" sheetId="42" state="visible" r:id="rId42"/>
    <sheet xmlns:r="http://schemas.openxmlformats.org/officeDocument/2006/relationships" name="Leases - Schedule of Future Und" sheetId="43" state="visible" r:id="rId43"/>
    <sheet xmlns:r="http://schemas.openxmlformats.org/officeDocument/2006/relationships" name="Leases - Partnership's Non-canc" sheetId="44" state="visible" r:id="rId44"/>
    <sheet xmlns:r="http://schemas.openxmlformats.org/officeDocument/2006/relationships" name="Revenue - Schedule of Partnersh" sheetId="45" state="visible" r:id="rId45"/>
    <sheet xmlns:r="http://schemas.openxmlformats.org/officeDocument/2006/relationships" name="Revenue - Additional Informatio" sheetId="46" state="visible" r:id="rId46"/>
    <sheet xmlns:r="http://schemas.openxmlformats.org/officeDocument/2006/relationships" name="Receivable From and Payable t_2" sheetId="47" state="visible" r:id="rId47"/>
    <sheet xmlns:r="http://schemas.openxmlformats.org/officeDocument/2006/relationships" name="Receivable from Mutual Funds,_3" sheetId="48" state="visible" r:id="rId48"/>
    <sheet xmlns:r="http://schemas.openxmlformats.org/officeDocument/2006/relationships" name="Receivable from Mutual Funds,_4" sheetId="49" state="visible" r:id="rId49"/>
    <sheet xmlns:r="http://schemas.openxmlformats.org/officeDocument/2006/relationships" name="Fair Value - Partnership's Fina" sheetId="50" state="visible" r:id="rId50"/>
    <sheet xmlns:r="http://schemas.openxmlformats.org/officeDocument/2006/relationships" name="Equipment, Property and Impro_3" sheetId="51" state="visible" r:id="rId51"/>
    <sheet xmlns:r="http://schemas.openxmlformats.org/officeDocument/2006/relationships" name="Equipment, Property and Impro_4" sheetId="52" state="visible" r:id="rId52"/>
    <sheet xmlns:r="http://schemas.openxmlformats.org/officeDocument/2006/relationships" name="Lines of Credit - Composition o" sheetId="53" state="visible" r:id="rId53"/>
    <sheet xmlns:r="http://schemas.openxmlformats.org/officeDocument/2006/relationships" name="Lines of Credit - Additional In" sheetId="54" state="visible" r:id="rId54"/>
    <sheet xmlns:r="http://schemas.openxmlformats.org/officeDocument/2006/relationships" name="Partnership Capital Subject t_3" sheetId="55" state="visible" r:id="rId55"/>
    <sheet xmlns:r="http://schemas.openxmlformats.org/officeDocument/2006/relationships" name="Partnership Capital Subject t_4" sheetId="56" state="visible" r:id="rId56"/>
    <sheet xmlns:r="http://schemas.openxmlformats.org/officeDocument/2006/relationships" name="Net Capital Requirements - Addi" sheetId="57" state="visible" r:id="rId57"/>
    <sheet xmlns:r="http://schemas.openxmlformats.org/officeDocument/2006/relationships" name="Net Capital Requirements - Part" sheetId="58" state="visible" r:id="rId58"/>
    <sheet xmlns:r="http://schemas.openxmlformats.org/officeDocument/2006/relationships" name="Income Taxes - Additional Infor" sheetId="59" state="visible" r:id="rId59"/>
    <sheet xmlns:r="http://schemas.openxmlformats.org/officeDocument/2006/relationships" name="Employee Benefit Plans - Additi" sheetId="60" state="visible" r:id="rId60"/>
    <sheet xmlns:r="http://schemas.openxmlformats.org/officeDocument/2006/relationships" name="Commitments, Guarantees and R_2" sheetId="61" state="visible" r:id="rId61"/>
    <sheet xmlns:r="http://schemas.openxmlformats.org/officeDocument/2006/relationships" name="Contingencies - Additional Info" sheetId="62" state="visible" r:id="rId62"/>
    <sheet xmlns:r="http://schemas.openxmlformats.org/officeDocument/2006/relationships" name="Segment Information - Additiona" sheetId="63" state="visible" r:id="rId63"/>
    <sheet xmlns:r="http://schemas.openxmlformats.org/officeDocument/2006/relationships" name="Segment Information - Financial" sheetId="64" state="visible" r:id="rId64"/>
    <sheet xmlns:r="http://schemas.openxmlformats.org/officeDocument/2006/relationships" name="Related Parties - Additional In" sheetId="65" state="visible" r:id="rId65"/>
    <sheet xmlns:r="http://schemas.openxmlformats.org/officeDocument/2006/relationships" name="Quarterly Information - Summary" sheetId="66" state="visible" r:id="rId66"/>
    <sheet xmlns:r="http://schemas.openxmlformats.org/officeDocument/2006/relationships" name="Quarterly Information - Summa_2" sheetId="67" state="visible" r:id="rId67"/>
    <sheet xmlns:r="http://schemas.openxmlformats.org/officeDocument/2006/relationships" name="Offsetting Assets and Liabili_3" sheetId="68" state="visible" r:id="rId68"/>
    <sheet xmlns:r="http://schemas.openxmlformats.org/officeDocument/2006/relationships" name="Offsetting Assets and Liabili_4" sheetId="69" state="visible" r:id="rId69"/>
    <sheet xmlns:r="http://schemas.openxmlformats.org/officeDocument/2006/relationships" name="Cash Flow Information - Schedul" sheetId="70" state="visible" r:id="rId70"/>
    <sheet xmlns:r="http://schemas.openxmlformats.org/officeDocument/2006/relationships" name="Cash Flow Information - Sched_2" sheetId="71" state="visible" r:id="rId71"/>
    <sheet xmlns:r="http://schemas.openxmlformats.org/officeDocument/2006/relationships" name="Schedule I - Condensed Statemen" sheetId="72" state="visible" r:id="rId72"/>
    <sheet xmlns:r="http://schemas.openxmlformats.org/officeDocument/2006/relationships" name="Schedule I - Condensed Statem_2" sheetId="73" state="visible" r:id="rId73"/>
    <sheet xmlns:r="http://schemas.openxmlformats.org/officeDocument/2006/relationships" name="Schedule I - Condensed Statem_3" sheetId="74" state="visible" r:id="rId74"/>
    <sheet xmlns:r="http://schemas.openxmlformats.org/officeDocument/2006/relationships" name="Revenue and Expense - Additiona" sheetId="75" state="visible" r:id="rId75"/>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JONES FINANCIAL COMPANIES LLLP</t>
  </si>
  <si>
    <t>Entity Central Index Key</t>
  </si>
  <si>
    <t>0000815917</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Entity Emerging Growth Company</t>
  </si>
  <si>
    <t>Entity File Number</t>
  </si>
  <si>
    <t>0-16633</t>
  </si>
  <si>
    <t>Entity Tax Identification Number</t>
  </si>
  <si>
    <t>43-1450818</t>
  </si>
  <si>
    <t>Entity Address, Address Line One</t>
  </si>
  <si>
    <t>12555 Manchester Road</t>
  </si>
  <si>
    <t>Entity Address, City or Town</t>
  </si>
  <si>
    <t>Des Peres</t>
  </si>
  <si>
    <t>Entity Address, State or Province</t>
  </si>
  <si>
    <t>MO</t>
  </si>
  <si>
    <t>Entity Address, Postal Zip Code</t>
  </si>
  <si>
    <t>63131</t>
  </si>
  <si>
    <t>City Area Code</t>
  </si>
  <si>
    <t>314</t>
  </si>
  <si>
    <t>Local Phone Number</t>
  </si>
  <si>
    <t>515-2000</t>
  </si>
  <si>
    <t>Entity Incorporation, State or Country Code</t>
  </si>
  <si>
    <t>Entity Limited Partnership Interests Outstanding</t>
  </si>
  <si>
    <t>Entity Interactive Data Current</t>
  </si>
  <si>
    <t>Entity Public Float</t>
  </si>
  <si>
    <t>Document Annual Report</t>
  </si>
  <si>
    <t>true</t>
  </si>
  <si>
    <t>Document Transition Report</t>
  </si>
  <si>
    <t>Consolidated Statements of Financial Condition - USD ($) $ in Millions</t>
  </si>
  <si>
    <t>Dec. 31, 2018</t>
  </si>
  <si>
    <t>ASSETS:</t>
  </si>
  <si>
    <t>Cash and cash equivalents</t>
  </si>
  <si>
    <t>Cash and investments segregated under federal regulations</t>
  </si>
  <si>
    <t>Securities purchased under agreements to resell</t>
  </si>
  <si>
    <t>Receivable from:</t>
  </si>
  <si>
    <t>Clients</t>
  </si>
  <si>
    <t>Mutual funds, insurance companies and other</t>
  </si>
  <si>
    <t>Brokers, dealers and clearing organizations</t>
  </si>
  <si>
    <t>Securities owned, at fair value:</t>
  </si>
  <si>
    <t>Investment securities</t>
  </si>
  <si>
    <t>Inventory securities</t>
  </si>
  <si>
    <t>Lease right-of-use assets</t>
  </si>
  <si>
    <t>Equipment, property and improvements, at cost, net of accumulated depreciation and amortization</t>
  </si>
  <si>
    <t>Other assets</t>
  </si>
  <si>
    <t>TOTAL ASSETS</t>
  </si>
  <si>
    <t>Payable to:</t>
  </si>
  <si>
    <t>Lease liabilities</t>
  </si>
  <si>
    <t>Accrued compensation and employee benefits</t>
  </si>
  <si>
    <t>Accounts payable, accrued expenses and other</t>
  </si>
  <si>
    <t>Total liabilities before partnership capital</t>
  </si>
  <si>
    <t>Commitments and contingencies (Notes 13 and 14)</t>
  </si>
  <si>
    <t xml:space="preserve"> </t>
  </si>
  <si>
    <t>Partnership capital subject to mandatory redemption, net of reserve for anticipated withdrawals and partnership loans</t>
  </si>
  <si>
    <t>Reserve for anticipated withdrawals</t>
  </si>
  <si>
    <t>Total partnership capital subject to mandatory redemption</t>
  </si>
  <si>
    <t>TOTAL LIABILITIES</t>
  </si>
  <si>
    <t>Limited Partnership Capital [Member]</t>
  </si>
  <si>
    <t>Subordinated Limited Partnership Capital [Member]</t>
  </si>
  <si>
    <t>General Partnership Capital [Member]</t>
  </si>
  <si>
    <t>Consolidated Statements of Income - USD ($) $ in Millions</t>
  </si>
  <si>
    <t>Dec. 31, 2017</t>
  </si>
  <si>
    <t>Revenue:</t>
  </si>
  <si>
    <t>Revenue</t>
  </si>
  <si>
    <t>Interest and dividends</t>
  </si>
  <si>
    <t>Other revenue</t>
  </si>
  <si>
    <t>Total revenue</t>
  </si>
  <si>
    <t>Interest expense</t>
  </si>
  <si>
    <t>Net revenue</t>
  </si>
  <si>
    <t>Operating expenses:</t>
  </si>
  <si>
    <t>Compensation and benefits</t>
  </si>
  <si>
    <t>Occupancy and equipment</t>
  </si>
  <si>
    <t>Communications and data processing</t>
  </si>
  <si>
    <t>Fund sub-adviser fees</t>
  </si>
  <si>
    <t>Professional and consulting fees</t>
  </si>
  <si>
    <t>Advertising</t>
  </si>
  <si>
    <t>Postage and shipping</t>
  </si>
  <si>
    <t>Other operating expenses</t>
  </si>
  <si>
    <t>Total operating expenses</t>
  </si>
  <si>
    <t>Income before allocations to partners</t>
  </si>
  <si>
    <t>Allocations to partners:</t>
  </si>
  <si>
    <t>Limited partners</t>
  </si>
  <si>
    <t>Subordinated limited partners</t>
  </si>
  <si>
    <t>General partners</t>
  </si>
  <si>
    <t>Net income</t>
  </si>
  <si>
    <t>Income allocated to limited partners per weighted average $1,000 equivalent limited partnership unit outstanding</t>
  </si>
  <si>
    <t>Weighted average $1,000 equivalent limited partnership units outstanding</t>
  </si>
  <si>
    <t>Asset-based Fee Revenue [Member]</t>
  </si>
  <si>
    <t>Account and Activity Fee Revenue [Member]</t>
  </si>
  <si>
    <t>Total Fee Revenue [Member]</t>
  </si>
  <si>
    <t>Trade Revenue [Member]</t>
  </si>
  <si>
    <t>Consolidated Statements of Income (Parenthetical) - $ / shares</t>
  </si>
  <si>
    <t>3 Months Ended</t>
  </si>
  <si>
    <t>Sep. 27, 2019</t>
  </si>
  <si>
    <t>Mar. 29, 2019</t>
  </si>
  <si>
    <t>Sep. 28, 2018</t>
  </si>
  <si>
    <t>Jun. 29, 2018</t>
  </si>
  <si>
    <t>Mar. 30, 2018</t>
  </si>
  <si>
    <t>Income Statement [Abstract]</t>
  </si>
  <si>
    <t>Limited partnership interest value</t>
  </si>
  <si>
    <t>Consolidated Statements of Changes in Partnership Capital Subject to Mandatory Redemption - USD ($) $ in Millions</t>
  </si>
  <si>
    <t>Total</t>
  </si>
  <si>
    <t>TOTAL PARTNERSHIP CAPITAL SUBJECT TO MANDATORY REDEMPTION at Dec. 31, 2016</t>
  </si>
  <si>
    <t>Reserve for anticipated withdrawals at Dec. 31, 2016</t>
  </si>
  <si>
    <t>Partnership capital subject to mandatory redemption, net of reserve for anticipated withdrawals at Dec. 31, 2016</t>
  </si>
  <si>
    <t>Partnership loans outstanding at beginning of year at Dec. 31, 2016</t>
  </si>
  <si>
    <t>Total partnership capital, including capital financed with partnership loans, net of reserve for anticipated withdrawals at Dec. 31, 2016</t>
  </si>
  <si>
    <t>Issuance of partnership interests</t>
  </si>
  <si>
    <t>Redemption of partnership interests</t>
  </si>
  <si>
    <t>Income allocated to partners</t>
  </si>
  <si>
    <t>Distributions</t>
  </si>
  <si>
    <t>Total partnership capital, including capital financed with partnership loans at Dec. 31, 2017</t>
  </si>
  <si>
    <t>Partnership loans outstanding, reduction to arrive at Partnership Capital at Dec. 31, 2017</t>
  </si>
  <si>
    <t>TOTAL PARTNERSHIP CAPITAL SUBJECT TO MANDATORY REDEMPTION at Dec. 31, 2017</t>
  </si>
  <si>
    <t>Reserve for anticipated withdrawals at Dec. 31, 2017</t>
  </si>
  <si>
    <t>Partnership capital subject to mandatory redemption, net of reserve for anticipated withdrawals at Dec. 31, 2017</t>
  </si>
  <si>
    <t>Partnership loans outstanding at end of year at Dec. 31, 2017</t>
  </si>
  <si>
    <t>Total partnership capital, including capital financed with partnership loans, net of reserve for anticipated withdrawals at Dec. 31, 2017</t>
  </si>
  <si>
    <t>Total partnership capital, including capital financed with partnership loans at Dec. 31, 2018</t>
  </si>
  <si>
    <t>Partnership loans outstanding, reduction to arrive at Partnership Capital at Dec. 31, 2018</t>
  </si>
  <si>
    <t>TOTAL PARTNERSHIP CAPITAL SUBJECT TO MANDATORY REDEMPTION at Dec. 31, 2018</t>
  </si>
  <si>
    <t>Reserve for anticipated withdrawals at Dec. 31, 2018</t>
  </si>
  <si>
    <t>Partnership capital subject to mandatory redemption, net of reserve for anticipated withdrawals at Dec. 31, 2018</t>
  </si>
  <si>
    <t>Partnership loans outstanding at end of year at Dec. 31, 2018</t>
  </si>
  <si>
    <t>Total partnership capital, including capital financed with partnership loans, net of reserve for anticipated withdrawals at Dec. 31, 2018</t>
  </si>
  <si>
    <t>Total partnership capital, including capital financed with partnership loans at Dec. 31, 2019</t>
  </si>
  <si>
    <t>Partnership loans outstanding, reduction to arrive at Partnership Capital at Dec. 31, 2019</t>
  </si>
  <si>
    <t>TOTAL PARTNERSHIP CAPITAL SUBJECT TO MANDATORY REDEMPTION at Dec. 31, 2019</t>
  </si>
  <si>
    <t>Reserve for anticipated withdrawals at Dec. 31, 2019</t>
  </si>
  <si>
    <t>Partnership capital subject to mandatory redemption, net of reserve for anticipated withdrawals at Dec. 31, 2019</t>
  </si>
  <si>
    <t>Partnership loans outstanding at end of year at Dec. 31, 2019</t>
  </si>
  <si>
    <t>Consolidated Statements of Cash Flows - USD ($) $ in Millions</t>
  </si>
  <si>
    <t>CASH FLOWS FROM OPERATING ACTIVITIES:</t>
  </si>
  <si>
    <t>Adjustments to reconcile net income to net cash provided by operating activities:</t>
  </si>
  <si>
    <t>Depreciation and amortization</t>
  </si>
  <si>
    <t>Changes in assets and liabilities:</t>
  </si>
  <si>
    <t>Investments segregated under federal regulations</t>
  </si>
  <si>
    <t>Net payable to clients</t>
  </si>
  <si>
    <t>Net receivable from brokers, dealers and clearing organizations</t>
  </si>
  <si>
    <t>Receivable from mutual funds, insurance companies and other</t>
  </si>
  <si>
    <t>Securities owned</t>
  </si>
  <si>
    <t>Lease right-of-use asset</t>
  </si>
  <si>
    <t>Lease liability</t>
  </si>
  <si>
    <t>Net cash provided by (used in) operating activities</t>
  </si>
  <si>
    <t>CASH FLOWS FROM INVESTING ACTIVITIES:</t>
  </si>
  <si>
    <t>Purchase of equipment, property and improvements</t>
  </si>
  <si>
    <t>Cash used in investing activities</t>
  </si>
  <si>
    <t>CASH FLOWS FROM FINANCING ACTIVITIES:</t>
  </si>
  <si>
    <t>Distributions from partnership capital</t>
  </si>
  <si>
    <t>Net cash used in financing activities</t>
  </si>
  <si>
    <t>Net (decrease) increase in cash, cash equivalents and restricted cash</t>
  </si>
  <si>
    <t>CASH, CASH EQUIVALENTS, AND RESTRICTED CASH:</t>
  </si>
  <si>
    <t>Beginning of year</t>
  </si>
  <si>
    <t>End of year</t>
  </si>
  <si>
    <t>Summary of Significant Accounting Policies</t>
  </si>
  <si>
    <t>Accounting Policies [Abstract]</t>
  </si>
  <si>
    <t>NOTE 1 – SUMMARY OF SIGNIFICANT ACCOUNTING POLICIES The Partnership’s Business and Basis of Accounting. The accompanying Consolidated Financial Statements include the accounts of The Jones Financial Companies, L.L.L.P. and all wholly-owned subsidiaries (collectively, the “Partnership” or "JFC"). The financial position of the Partnership’s subsidiaries in Canada as of November 30, 2019 and 2018 are included in the Partnership's Consolidated Statements of Financial Condition and the results for the twelve month periods ended November 30, 2019, 2018 and 2017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For financial information related to the Partnership’s two operating segments for the years ended December 31, 2019, 2018 and 2017, see Note 15 to the Consolidated Financial Statements. Trust services are offered to Edward Jones’ U.S. clients through Edward Jones Trust Company (“Trust Co.”), a wholly-owned subsidiary of the Partnership. Olive Street Investment Advisers, LLC, a wholly-owned subsidiary of the Partnership, provides investment advisory services to the eight sub-advised mutual funds comprising the Bridge Builder® Trust ("BB Trust"). Passport Research, Ltd., a wholly-owned subsidiary of the Partnership, provides investment advisory services to the sub-advised Edward Jones Money Market Fund ("Money Market Fund").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The Partnership evaluated subsequent events for recognition or disclosure through March 12, 2020, which was the date these Consolidated Financial Statements were available to be issued, and identified no matters requiring disclosure other than the events in Notes 8 and 14. Partnership Agreement. Under the terms of the Partnership’s Twentieth Amended and Restated Agreement of Registered Limited Liability Limited Partnership, dated August 6, 2018,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The Partnership has restrictions in place which govern the withdrawal of capital. Under the terms of the Partnership Agreement, limited partners requesting withdrawal from the Partnership are to be repaid their capital in three equal annual installments beginning no earlier than 90 days after their withdrawal notice is received by the Managing Partner (as defined in the Partnership Agreement). The capital of general partners requesting withdrawal from the Partnership is converted to subordinated limited partnership capital or, at the discretion of the Managing Partner, redeemed by the Partnership. Subordinated limited partners requesting withdrawal are repaid their capital in six equal annual installments beginning no earlier than 90 days after their request for withdrawal of contributed capital is received by the Managing Partner. The Partnership’s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 Revenue Recognition. The Partnership's revenue is recognized based on contracts with clients, mutual fund companies, insurance companies and other product providers. As a full-service brokerage firm, Edward Jones provides clients with custodial services, including safekeeping of client funds, collecting and disbursing funds from a client's account, and providing trade confirmations and account statements. The Partnership does not charge a separate fee for these services. Revenue is generally recognized in the same manner for both the U.S. and Canada segments. The Partnership classifies its revenue into the following categories: Asset-based fee revenue – Revenue is derived from fees determined by the underlying value of client assets and includes advisory programs fees, service fees, and other asset-based fee revenue. The primary source of asset-based fee revenue is generated from program fees for investment advisory services provided within the Partnership’s advisory programs, including in the U.S., the Edward Jones Advisory Solutions® program (“Advisory Solutions”) and the Edward Jones Guided Solutions® program ("Guided Solutions") and, in Canada, the Edward Jones Portfolio Program® and the Edward Jones Guided Portfolios® program. Advisory program contracts outline the investment advisory services to be performed for a client under the contract and do not have a definite end date. Program fees are based on the average daily market value of client assets in the program as well as contractual rates and are charged to clients monthly and collected the following month. The investment advisory services performed in an advisory program contract are a series of distinct services that are substantially the same and have the same pattern of transfer to the client. As a result, the contract has one performance obligation and program fee revenue is recognized over time as clients simultaneously receive and consume the benefit from the investment advisory services performed by the Partnership. The Partnership's contracts with mutual fund and insurance companies, along with the prospectuses for mutual funds, allow the Partnership to sell those companies' products to clients (see Trade revenue Account and activity fee revenue – Revenue is derived from fees based on the number of accounts or activity and includes shareholder accounting services fees, self-directed individual retirement account ("IRA") fees, and other activity-based fee revenue from clients, mutual fund companies and insurance companies. The Partnership has agreements with mutual fund companies for shareholder accounting services in which the Partnership performs certain transfer agent support services, which may include tracking client holdings, distributing dividends and shareholder information to clients, and responding to client inquiries. Shareholder accounting services fees are based on the number of mutual fund positions held by clients and fees are collected monthly or quarterly based on the agreements, which generally do not have a term. The transfer agent support services performed in a shareholder accounting services contract are a series of distinct services that are substantially the same and have the same pattern of transfer to the client. As a result, the contract has one performance obligation and revenue is recognized over time as the mutual fund company simultaneously receives and consumes the benefit from the services performed by the Partnership. The Partnership also earns retirement account fees for providing reporting services pursuant to the Internal Revenue Code and account maintenance services. Clients are charged an annual fee per account for these services. Revenue is recognized over a one-year period as the services are provided, which are simultaneously received and consumed by the client. Trade revenue – Revenue is derived from fees based on client transactions and includes commissions and principal transactions. The primary source of trade revenue is commissions revenue which consists of charges to clients for the purchase or sale of mutual fund shares and equities and the purchase of insurance products. Principal transactions revenue primarily results from the Partnership’s distribution of and participation in principal trading activities in municipal obligations, over-the-counter corporate obligations, and certificates of deposit. Principal transactions are generally entered into by the Partnership to facilitate a client's buy or sell order for certain fixed income products. Brokerage contracts outline the transaction services to be performed for a client under the contract and do not have a term. The transaction charge to clients varies based on the product and size of the trade. The Partnership's contracts with mutual fund and insurance companies, along with the prospectuses for mutual funds, allow the Partnership to sell those companies' products to clients and earn certain commissions, which for mutual funds, are aligned with the terms of the mutual fund prospectuses. Trade revenue is recognized at a point in time when the transaction is placed, or trade date. On trade date the client obtains control through a right to either own a security for a purchase or receive payment for a sale. Transaction charges are received no later than settlement date. Interest and dividends revenue – Interest revenue is earned on client margin (loan) account balances. In addition, interest revenue is earned on cash and cash equivalents, cash and investments segregated under federal regulations, securities purchased under agreements to resell and Partnership loans, none of which is based on revenue contracts with clients. Other forms of revenue are recorded on an accrual basis. Activity or transaction-based revenue is recorded at a point in time when the transaction occurs and asset-based revenue is recorded over time as the services are provided. Foreign Exchange. 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on the Consolidated Statements of Income. Fair Value. Substantially all of the Partnership’s financial assets and financial liabilities covered under Financial Accounting Standards Board (“FASB”) Accounting Standards Codification (“ASC”) No. 820, Fair Value Measurement and Disclosure (“ASC 820”), are carried at fair value or at contracted amounts which approximate fair value given the short time to maturity.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years ended December 31, 2019 and 2018. Cash and Cash Equivalents. The Partnership considers all highly liquid investments with original maturities of three months or less to be cash equivalents. Cash and Investments Segregated under Federal Regulations. Cash, investments and the related interest receivable are segregated in special reserve bank accounts for the benefit of U.S. clients pursuant to the Customer Protection Rule 15c3-3 under the Securities Exchange Act of 1934, as amended (the "Exchange Act"). Securities Purchased Under Agreements to Resell. The Partnership participates in short-term resale agreements collateralized by government and agency securities. These transactions are reported as collateralized financing and are carried at cost with accrued interest in receivable from mutual funds, insurance companies and other within the Consolidated Statements of Financial Condition. The fair value of the underlying collateral, plus accrued interest, must equal or exceed 102% of the carrying amount of the transaction in U.S. agreements and must equal or exceed 100% of the carrying amount of the transaction in Canada agreements. It is the Partnership’s policy to have such underlying resale agreement collateral delivered to the Partnership or deposited in its accounts at its custodian banks. The Partnership considers these financing receivables to be of good credit quality and, as a result, has not recorded a related allowance for credit loss. In addition, the Partnership considers risk related to these resale agreements to be minimal due to the fact that these resale agreements are fully collateralized. The fair value of the collateral related to these agreements was $1,724 and $926 as of December 31, 2019 and 2018, respectively, and was not repledged or sold. Collateral.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 Securities Owned . Securities owned, primarily consisting of investment securities, are recorded on a trade-date basis at fair value which is determined by using quoted market or dealer prices. The Partnership records the related unrealized gains and losses for inventory securities in trade revenue in the Consolidated Statement of Income. The unrealized gains and losses for investment securities are recorded in other revenue in the Consolidated Statement of Income. Equipment, Property and Improvements. Equipment, including furniture and fixtures, is recorded at cost and depreciated using straight-line and accelerated methods over estimated useful lives of three to ten years. Buildings are depreciated using the straight-line method over their useful lives, which are estimated at thirty years. Leasehold improvements are amortized based on the term of the lease or the economic useful life of the improvement, whichever is less. When assets are retired or otherwise disposed of, the cost and related accumulated depreciation or amortization is removed from the respective category and any related gain or loss is recorded as other revenue in the Consolidated Statements of Income. The cost of maintenance and repairs is charged against income as incurred, whereas significant enhancements are capitalized. Long-lived assets are reviewed for impairment whenever events or changes in circumstances indicate that the book value of the asset may not be fully recoverable. If impairment is indicated, the asset value is written down to its fair value. Non-qualified Deferred Compensation Plan. The Partnership has a non-qualified deferred compensation plan for certain financial advisors. The Partnership has recorded a liability of $235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economically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in the Consolidated Financial Statements. Retirement Transition Plans. 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agreement. Generally, the retirement and transition agreement is for five years. During the first two years the retiring financial advisor remains an employee and provides client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Most retiring financial advisors participating in a retirement transition plan are paid ratably over four years. Compensation expense is generally recognized ratably over the two-year transition period which aligns with the service period of most agreements, with compensation expense related to some plans recognized over one year depending on the size and complexity of the transition plan. As of December 31, 2019, $102 was accrued for future payments to advisors who have already started a plan, approximately $52 of which is expected to be paid in 2020. As of December 31, 2018, $94 was accrued. Successor financial advisors receive reduced compensation on transitioned assets for up to four years. Lease Accounting. The Partnership leases branch office space under numerous operating leases from non-affiliates and financial advisors. Branch offices are generally leased for terms of five years and generally contain a renewal option. Renewal options are not included in the lease term if it is not reasonably certain the Partnership will exercise the renewal option. The Partnership also leases home office spaces and land from non-affiliates with terms ranging from 12 to 30 years. The Partnership recognizes lease liabilities for future lease payments and lease right-of-use assets for the right of use of an underlying asset within a contract. Current leases are all classified as operating leases. Lease right-of-use assets and lease liabilities are recognized on the Consolidated Statements of Financial Condition at commencement date and calculated as the present value of the sum of the remaining fixed lease payments over the lease term. Throughout the lease term, the lease right-of-use asset includes the impact from the timing of lease payments and straight-line rent expense. The Partnership used its incremental borrowing rate based on information available at lease commencement as leases do not contain a readily determinable implicit rate. A single lease cost, or rent expense, is recognized on a straight-line basis over the lease term. The Partnership does not separate lease components (i.e., fixed payments including rent, real estate taxes and insurance costs) from non-lease components (i.e., common-area maintenance) and recognizes them as a single lease component. Variable lease payments not included within lease contracts are expensed as incurred. See Note 2 for additional information. Income Taxes. Generally, income taxes have not been provided for in the Consolidated Financial Statements due to the partnership tax structure where each partner is liable for his or her own tax payments. For the jurisdictions in which the Partnership is liable for payments, the income tax provisions are immaterial (see Note 11). Partnership Capital Subject to Mandatory Redemption. FASB ASC No. 480, Distinguishing Liabilities from Equity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 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0 net income for the years ended December 31, 2019, 2018 and 2017. The financial statement presentations required to comply with ASC 480 do not alter the Partnership’s treatment of income, income allocations or capital for any other purposes. Net income, as defined in the Partnership Agreement, is equivalent to income before allocations to partners on the Consolidated Statements of Income. Such income, if any, for each calendar year is allocated to the Partnership’s three classes of capital in accordance with the formulas prescribed in the Partnership Agreement. Income allocations are based upon partner capital contributions including capital contributions financed with loans from the Partnership. First, limited partners are allocated net income (as defined in the Partnership Agreement) in accordance with the prescribed formula for their share of net income. Limited partners generally do not share in the net loss in any year in which there is a net loss and the Partnership is not dissolved or liquidated. Thereafter, subordinated limited partners and general partners are allocated any remaining net income or net loss based on formulas as defined in the Partnership Agreement. The limited partnership capital subject to mandatory redemption is held by current and former associates and general partners of the Partnership. Limited partners participate in the Partnership’s profits and are paid a minimum 7.5% annual return on the face amount of their capital (see Note 9) in accordance with the Partnership Agreement. 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 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 Advertising. Advertising activities include the cost to produce and distribute campaigns market wide to attract and retain clients and financial advisors. Such costs are generally expensed when incurred. Recently Issued and Adopted Accounting Standards. In February 2016, the FASB issued Accounting Standards Update ("ASU") No. 2016-02, Leases (Topic 842) (“ASC 842”), which requires lessees to recognize leases with terms greater than 12 months on the balance sheet as lease right-of-use assets and lease liabilities. In July 2018, the FASB issued ASU No. 2018-11, Leases (Topic 842) , which allows an entity to recognize a cumulative-effect adjustment to the opening balance of Partnership capital in the period of adoption and prior periods do not have to be restated. Effective January 1, 2019, the Partnership adopted ASC 842 and recorded a lease right-of-use asset of $785 and lease liability of $805 related to the Partnership's branch office network and home offices. The lease right-of-use asset was reduced by $20 for deferred rent on existing leases at adoption. The cumulative-effect adjustment to the opening balance of Partnership capital was zero and prior periods were not restated. The Partnership elected the package of practical expedients for leases that commenced prior to January 1, 2019, which allowed the Partnership to not reassess whether any contracts are or contain leases, lease classification for expired or existing leases, and initial direct costs for existing leases. There was no material impact on the Consolidated Statements of Income, Consolidated Statements of Cash Flows or net capital requirements of Edward Jones. See Note 2 for additional information. In June 2016, the FASB issued ASU No. 2016-13, Financial Instruments – Credit Losses (Topic 326) – Measurement of Credit Losses on Financial Instruments In August 2018, the FASB issued ASU No. 2018-13, Fair Value Measurement (Topic 820): Disclosure Framework – Changes to the Disclosure Requirements for Fair Value Measurement Fair Value Measurement In August 2018, the FASB issued ASU 2018-15, Intangibles – Goodwill and Other – Internal-Use Software (Subtopic 350-40): Customer’s Accounting for Implementation Costs Incurred in a Cloud Computing Arrangement That Is a Service Contract (</t>
  </si>
  <si>
    <t>Leases</t>
  </si>
  <si>
    <t>Leases [Abstract]</t>
  </si>
  <si>
    <t>NOTE 2 – Leases For the year ended December 31, 2019, cash paid for amounts included in the measurement of operating lease liabilities was $283 and lease right-of-use assets obtained in exchange for new operating lease liabilities was $360. As of December 31, 2019, the weighted-average remaining lease term was four years, and the weighted-average discount rate was 3.2%. For the year ended December 31, 2019, operating lease cost was $280 and variable lease cost not included in the lease liability was $55. Total lease cost for the year ended December 31, 2019 was $335. The Partnership's future undiscounted cash outflows for operating leases as of December 31, 2019 are summarized below:
2020
$
283
2021
239
2022
183
2023
128
2024
65
Thereafter
63
Total lease payments
961
Less: Interest
63
Total present value of lease liabilities
$
898
While the rights and obligations for leases that have not yet commenced are not significant, the Partnership regularly enters into new branch office leases. Under ASC 840 , Leases,
2019
$
182
2020
56
2021
39
2022
19
2023
9
Thereafter
10
Total
$
315</t>
  </si>
  <si>
    <t>Revenue From Contract With Customer [Abstract]</t>
  </si>
  <si>
    <t>NOTE 3 – Revenue The following table shows the Partnership's disaggregated revenue information for the years ended December 31, 2019, 2018 and 2017:
2019
U.S.
Canada
Total
Fee revenue:
Asset-based fee revenue:
Advisory programs fees
$
4,740
$
70
$
4,810
Service fees
1,241
88
1,329
Other asset-based fees
639
—
639
Total asset-based fee revenue
6,620
158
6,778
Account and activity fee revenue:
Shareholder accounting services fees
432
—
432
Other account and activity fee revenue
229
13
242
Total account and activity fee revenue
661
13
674
Total fee revenue
7,281
171
7,452
Trade revenue:
Commissions
1,428
47
1,475
Principal transactions
102
4
106
Total trade revenue
1,530
51
1,581
Total revenue from customers
8,811
222
9,033
Net interest and dividends and other revenue
316
20
336
Net revenue
$
9,127
$
242
$
9,369
2018
U.S.
Canada
Total
Fee revenue:
Asset-based fee revenue:
Advisory programs fees
$
4,156
$
58
$
4,214
Service fees
1,218
87
1,305
Other asset-based fees
556
—
556
Total asset-based fee revenue
5,930
145
6,075
Account and activity fee revenue:
Shareholder accounting services fees
432
—
432
Other account and activity fee revenue
232
14
246
Total account and activity fee revenue
664
14
678
Total fee revenue
6,594
159
6,753
Trade revenue:
Commissions
1,271
49
1,320
Principal transactions
137
5
142
Total trade revenue
1,408
54
1,462
Total revenue from customers
8,002
213
8,215
Net interest and dividends and other revenue
231
23
254
Net revenue
$
8,233
$
236
$
8,469
2017
U.S.
Canada
Total
Fee revenue:
Asset-based fee revenue:
Advisory programs fees
$
3,299
$
42
$
3,341
Service fees
1,180
79
1,259
Other asset-based fees
447
—
447
Total asset-based fee revenue
4,926
121
5,047
Account and activity fee revenue:
Shareholder accounting services fees
412
—
412
Other account and activity fee revenue
254
12
266
Total account and activity fee revenue
666
12
678
Total fee revenue
5,592
133
5,725
Trade revenue:
Commissions
1,355
52
1,407
Principal transactions
137
3
140
Total trade revenue
1,492
55
1,547
Total revenue from customers
7,084
188
7,272
Net interest and dividends and other revenue
221
13
234
Net revenue
$
7,305
$
201
$
7,506
The Partnership derived 14%, 14% and 16% of its total revenue for the years ended December 31, 2019, 2018 and 2017, respectively, from one mutual fund company. The revenue generated from this company relates to business conducted with the Partnership’s U.S. segment.</t>
  </si>
  <si>
    <t>Receivable from and Payable to Clients</t>
  </si>
  <si>
    <t>Client Receivables And Payables [Abstract]</t>
  </si>
  <si>
    <t>NOTE 4 – RECEIVABLE FROM AND PAYABLE TO CLIENTS Receivable from clients is primarily composed of margin loan balances. The value of securities owned by clients and held as collateral for these receivables is not reflected in the Consolidated Financial Statements. Collateral held as of December 31, 2019 and 2018 was $3,915 and $4,076, respectively, and was not repledged or sold. The Partnership considers these financing receivables to be of good credit quality due to the fact that these receivables are primarily collateralized by the related client investments and, as a result, the Partnership considers credit risk related to these receivables to be minimal. Payable to clients is composed of cash amounts held by the Partnership due to clients. Substantially all amounts payable to clients are subject to withdrawal upon client request. The Partnership pays interest on the vast majority of credit balances in client accounts at varying rates. The total interest paid to clients for the years ended December 31, 2019, 2018 and 2017 was $62, $58 and $23, respectively. As of December 31, 2019, 2018 and 2017, $470, $377 and $346, respectively, of the receivable from clients balance related to revenue contracts with customers.</t>
  </si>
  <si>
    <t>Receivable from Mutual Funds, Insurance Companies, and Other</t>
  </si>
  <si>
    <t>Receivables [Abstract]</t>
  </si>
  <si>
    <t xml:space="preserve">NOTE 5 – RECEIVABLE FROM MUTUAL FUNDS, INSURANCE COMPANIES AND OTHER The following table shows the Partnership's receivable from mutual funds, insurance companies and other as of December 31, 2019 and 2018:
2019
2018
Deposit for Canadian retirement accounts
$
326
$
273
Fees from mutual fund and insurance companies
291
278
Other receivables
44
4
Total
$
661
$
555
The deposit for Canadian retirement accounts is required by Canadian regulations. The Partnership is required to hold deposits with a trustee for clients’ retirement funds held in Canada. The receivable from mutual fund and insurance companies is related to revenue contracts with customers. The balance was $279 as of December 31, 2017. </t>
  </si>
  <si>
    <t>Fair Value</t>
  </si>
  <si>
    <t>Fair Value Disclosures [Abstract]</t>
  </si>
  <si>
    <t>NOTE 6 – FAIR VALUE The following tables show the Partnership's financial instruments measured at fair value:
Financial Assets at Fair Value as of
December 31, 2019
Level I
Level II
Level III
Total
Cash equivalents:
Certificates of deposit
$
—
$
326
$
—
$
326
Investments segregated under federal regulations:
U.S. treasuries
$
3,394
$
—
$
—
$
3,394
Securities owned:
Investment securities:
Mutual funds (1)
$
328
$
—
$
—
$
328
Government and agency obligations
3
—
—
3
Equities
1
—
—
1
Corporate bonds and notes
—
—
—
—
Total investment securities
$
332
$
—
$
—
$
332
Inventory securities:
Equities
$
18
$
—
$
—
$
18
State and municipal obligations
—
18
—
18
Certificates of deposit
—
9
—
9
Corporate bonds and notes
—
3
—
3
Mutual funds
2
—
—
2
Total inventory securities
$
20
$
30
$
—
$
50
Financial Assets at Fair Value as of
December 31, 2018
Level I
Level II
Level III
Total
Cash equivalents:
Certificates of deposit
$
—
$
298
$
—
$
298
Investments segregated under federal regulations:
U.S. treasuries
$
998
$
—
$
—
$
998
Securities owned:
Investment securities:
Mutual funds (1)
$
244
$
—
$
—
$
244
Government and agency obligations
3
—
—
3
Equities
2
—
—
2
Corporate bonds and notes
—
1
—
1
Total investment securities
$
249
$
1
$
—
$
250
Inventory securities:
Equities
$
16
$
—
$
—
$
16
State and municipal obligations
—
15
—
15
Mutual funds
6
—
—
6
Certificates of deposit
—
3
—
3
Corporate bonds and notes
—
3
—
3
Total inventory securities
$
22
$
21
$
—
$
43
(1)
The mutual funds balance consists primarily of securities held to economically hedge future liabilities related to the non-qualified deferred compensation plan. The balance also includes securities held in relation to profit sharing contributions on behalf of service partners and a security held for regulatory purposes at the Trust Co.</t>
  </si>
  <si>
    <t>Equipment, Property and Improvements</t>
  </si>
  <si>
    <t>Property Plant And Equipment [Abstract]</t>
  </si>
  <si>
    <t>NOTE 7 – EQUIPMENT, PROPERTY AND IMPROVEMENTS The following table shows equipment, property and improvements as of December 31, 2019 and 2018:
2019
2018
Buildings and improvements
$
1,012
$
978
Equipment, furniture and fixtures
713
658
Land
43
27
Equipment, property and improvements, at cost
1,768
1,663
Accumulated depreciation and amortization
1,152
1,108
Equipment, property and improvements, net
$
616
$
555
Depreciation and amortization expense on equipment, property and improvements of $115, $94 and $85 is included in the Consolidated Statements of Income within the occupancy and equipment and communications and data processing line items for the years ended December 31, 2019, 2018 and 2017, respectively. The Partnership's capital expenditures were $176, $105 and $80 for the years ended December 31, 2019, 2018 and 2017, respectively. The capital expenditures in 2019 were primarily related to construction and facilities improvements in branch offices and headquarters, as well as for technology support. The Partnership purchased Industrial Revenue Bonds issued by St. Louis County related to certain self-constructed and purchased real and personal property for potential property tax benefits over the life of the bonds (generally 10 years). The bonds matured in December 2019. The Partnership was therefore both the bondholder and the debtor/lessee for these properties while the bonds were held. The Partnership exercised its right to offset the amounts invested in and the obligations for these bonds and therefore excluded any bond related balances in the Consolidated Statements of Financial Condition. The amount issued as of December 31, 2019 and 2018 was approximately $0 and $270, respectively</t>
  </si>
  <si>
    <t>Lines of Credit</t>
  </si>
  <si>
    <t>Debt Disclosure [Abstract]</t>
  </si>
  <si>
    <t>NOTE 8 – LINES OF CREDIT The following table shows the composition of the Partnership's aggregate bank lines of credit in place as of December 31, 2019 and 2018:
2019
2018
2018 Credit Facility
$
500
$
500
Uncommitted secured credit facilities
290
290
Total bank lines of credit
$
790
$
790
In accordance with the terms of the Partnership's $500 committed revolving line of credit (the "2018 Credit Facility") entered into in September 2018, the Partnership is required to maintain a leverage ratio of no more than 35% and minimum Partnership capital, net of reserve for anticipated withdrawals and Partnership loans, of at least $1,884. In addition, Edward Jones is required to maintain a minimum tangible net worth of at least $1,344 and minimum regulatory net capital of at least 6% of aggregate debit items as calculated under the alternative method. The Partnership has the ability to draw on various types of loans. The associated interest rate depends on the type of loan, duration of the loan, whether the loan is secured or unsecured and the amount of leverage. Rates include the federal funds rate plus the applicable rate, eurodollar rate plus the applicable rate, and the Alternative Base Rate plus the applicable rate. In addition, the Partnership has multiple uncommitted lines of credit, including $290 of uncommitted secured lines of credit that are subject to change at the discretion of the banks and a new uncommitted line of credit entered into in September 2019. The amount available on the new line of credit and the associated collateral requirements are at the bank's discretion upon the event of a borrowing. Based on credit market conditions and the uncommitted nature of these credit facilities, it is possible that these lines of credit could decrease or not be available in the future. Actual borrowing availability on the uncommitted secured lines is based on availability of client margin securities or firm-owned securities, which would serve as collateral on loans in the event the Partnership borrowed against these lines. In February 2020, the Partnership increased the $290 uncommitted lines of credit to $390 with $250 unsecured for up to three days after borrowing. There were no amounts outstanding on the 2018 Credit Facility or the uncommitted lines of credit as of December 31, 2019 or December 31, 2018. In addition, the Partnership did not have any draws against these lines of credit during the years ended December 31, 2019 and 2018, except for periodically testing draw procedures.</t>
  </si>
  <si>
    <t>Partnership Capital Subject to Mandatory Redemption</t>
  </si>
  <si>
    <t>Other Liabilities Disclosure [Abstract]</t>
  </si>
  <si>
    <t xml:space="preserve">NOTE 9 – PARTNERSHIP CAPITAL SUBJECT TO MANDATORY REDEMPTION The Partnership makes loans available to those general partners and, in limited circumstances, subordinated limited partners (in each case, other than members of the Executive Committee) who require financing for some or all of their Partnership capital contributions. In limited circumstances a general partner may withdraw from the Partnership and become a subordinated limited partner while he or she still has an outstanding Partnership loan. It is anticipated that, of the future general and subordinated limited partnership capital contributions (in each case, other than for Executive Committee members) requiring financing, the majority will be financed through Partnership loans. Loans made by the Partnership to such partners are generally for a period of one year but are expected to be renewed and bear interest at the interest rate defined in the loan documents. The Partnership recognizes interest income for the interest earned related to these loans. The outstanding amount of Partnership loans is reflected as a reduction to total Partnership capital. As of December 31, 2019 and 2018, the outstanding amount of Partnership loans was $360 and $332, respectively. Interest income earned from these loans, which is included in interest and dividends in the Consolidated Statements of Income, was $21, $17 and $13 for the years ended December 31, 2019, 2018 and 2017, respectively. The following table shows the roll forward of outstanding Partnership loans for the years ended December 31, 2019 and 2018:
2019
2018
Partnership loans outstanding at beginning of year
$
332
$
297
Partnership loans issued during the year
164
170
Repayment of Partnership loans during the year
(136
)
(135
)
Total Partnership loans outstanding
$
360
$
332
The minimum 7.5% annual return on the face amount of limited partnership capital was $94, $67 and $67 for the years ended December 31, 2019, 2018 and 2017, respectively. These amounts are included as a component of interest expense in the Consolidated Statements of Income. The Partnership filed a Registration Statement on Form S-8 with the SEC on January 12, 2018, to register $450 of Interests issuable pursuant to the Partnership's 2018 Employee Limited Partnership Interest Purchase Plan (the "2018 Plan"). The Partnership issued approximately $380 and $1 of Interests under the 2018 Plan on January 2, 2019 and January 2, 2020, respectively. The remaining $69 of Interests may be issued under the Plan at the discretion of the Managing Partner in the future. </t>
  </si>
  <si>
    <t>Net Capital Requirements</t>
  </si>
  <si>
    <t>Brokers And Dealers [Abstract]</t>
  </si>
  <si>
    <t>NOTE 10 – NET CAPITAL REQUIREMENTS As a result of its activities as a U.S. broker-dealer, Edward Jones is subject to the net capital provisions of Rule 15c3-1 of the Exchange Act and capital compliance rules of the Financial Industry Regulatory Authority (“FINRA”) Rule 4110. Under the alternative method permitted by the rules, Edward Jones must maintain minimum net capital equal to the greater of $0.25 or 2% of aggregate debit items arising from client transactions. The net capital rules also provide that Edward Jones’ partnership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The Partnership’s Canada broker-dealer subsidiary is a registered broker-dealer regulated by the Investment Industry Regulatory Organization of Canada (“IIROC”). Under the regulations prescribed by IIROC, the Partnership's Canada broker-dealer subsidiary is required to maintain minimum levels of risk-adjusted capital, which are dependent on the nature of the Partnership's Canada broker-dealer subsidiary’s assets and operations. The following table shows the Partnership’s capital figures for its U.S. and Canada broker-dealer subsidiaries as of December 31, 2019 and 2018:
2019
2018
U.S.:
Net capital
$
1,244
$
1,280
Net capital in excess of the minimum required
$
1,188
$
1,221
Net capital as a percentage of aggregate debit items
44.2
%
43.6
%
Net capital after anticipated capital withdrawals, as a percentage of aggregate debit items
26.4
%
28.3
%
Canada:
Regulatory risk-adjusted capital
$
40
$
40
Regulatory risk-adjusted capital in excess of the minimum required to be held by IIROC
$
38
$
39
U.S. net capital, Canada regulatory risk-adjusted capital and the related capital percentages may fluctuate on a daily basis. In addition, Trust Co. was in compliance with its regulatory capital requirements.</t>
  </si>
  <si>
    <t>Income Taxes</t>
  </si>
  <si>
    <t>Income Tax Disclosure [Abstract]</t>
  </si>
  <si>
    <t>NOTE 11 – INCOME TAXES The Partnership is a pass-through entity for federal and state income tax purposes and generally does not incur income taxes. Instead, its earnings and losses are included in the income tax returns of the general, subordinated limited and limited partners. However, the Partnership's structure does include certain subsidiaries which are corporations that are subject to income tax. As of December 31, 2019 and 2018, the Partnership's tax basis of net assets and liabilities exceeds the book basis by $303 and $300, respectively. The primary difference between financial statement basis and tax basis is related to the deferral for tax purposes in deducting accrued expenses until they are paid. Since the Partnership is treated as a pass-through entity for federal and state income tax purposes, the difference between the tax basis and the book basis of assets and liabilities will impact the future tax liabilities of the partners. The tax differences will not impact the net income of the Partnership. FASB ASC No. 740, Income Taxes,</t>
  </si>
  <si>
    <t>Employee Benefit Plans</t>
  </si>
  <si>
    <t>Compensation And Retirement Disclosure [Abstract]</t>
  </si>
  <si>
    <t xml:space="preserve">NOTE 12 – EMPLOYEE BENEFIT PLANS The Partnership maintains a profit sharing and 401(k) plan covering all eligible U.S. employees, general partners and service partners, a Group Registered Retirement Savings Plan covering all eligible Canada employees and general partners, and a Deferred Profit Sharing Plan covering all eligible Canada employees. The Partnership contributed approximately $213, $197 and $178 in total to these plans for the years ended December 31, 2019, 2018 and 2017, respectively. As of December 31, 2019, the Partnership withheld $32 in future mandatory profit sharing contributions from service partners that will be contributed to the profit sharing plan in early 2020. </t>
  </si>
  <si>
    <t>Commitments, Guarantees and Risks</t>
  </si>
  <si>
    <t>Commitments And Contingencies Disclosure [Abstract]</t>
  </si>
  <si>
    <t>NOTE 13 – COMMITMENTS, GUARANTEES AND RISKS As of December 31, 2019, the Partnership would be subject to termination fees of approximately $114 in the event the Partnership terminated existing contractual commitments with certain vendors providing ongoing services primarily for information technology, operations and marketing. As of December 31, 2019, the Partnership made no such decision to terminate these services. These termination fees will decrease over the related contract periods, which generally expire within the next three years. As of December 31, 2019, the Partnership also has a revolving unsecured line of credit available (see Note 8). The Partnership provides margin loans to its clients in accordance with Federal Reserve Board Regulation T and FINRA Rule 4210, under which loans are collateralized by securities in client accounts (see Note 4). The Partnership could be liable for the margin requirement of its client margin securities transactions. To mitigate this risk, the Partnership monitors required margin levels and requires clients to deposit additional collateral or reduce positions to meet minimum collateral requirements. The Partnership's securities activities involve execution, settlement and financing of various securities transactions for clients. The Partnership may be exposed to risk of loss in the event clients, other brokers and dealers, banks, depositories or clearing organizations are unable to fulfill contractual obligations. The Partnership has controls in place to ensure client activity is monitored and to mitigate the risk of clients' inability to meet their obligations to the Partnership. Therefore, the Partnership considers its potential to make payments under these client transactions to be remote and accordingly, no liability has been recognized for these transactions. Cash balances held at various major U.S. financial institutions, which typically exceed Federal Deposit Insurance Corporation insurance coverage limits, subject the Partnership to a concentration of credit risk. Additionally, the Partnership's Canada broker-dealer subsidiary may also have cash deposits in excess of the applicable insured amounts. The Partnership regularly monitors the credit ratings of these financial institutions in order to help mitigate the credit risk that exists with the deposits in excess of insured amounts. The Partnership has credit exposure to U.S. government and agency securities which are held as collateral for its resell agreements, investment securities and segregated investments. The Partnership's primary exposure on resell agreements is with the counterparty and the Partnership would only have exposure to U.S. government and agency credit risk in the event of the counterparty's default on the resell agreements. The Partnership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Partnership's liability under these arrangements is not quantifiable and may exceed the cash and securities it has posted as collateral. However, the Partnership considers the likelihood that the Partnership will be required to make payments under these agreements to be remote. Accordingly, no liability has been recognized for these transactions.</t>
  </si>
  <si>
    <t>Contingencies</t>
  </si>
  <si>
    <t>NOTE 14 – CONTINGENCIES In the normal course of its business, the Partnership is involved, from time to time, in various legal and regulatory matters, including arbitrations, class actions, other litigation, and examinations, investigations and proceedings by governmental authorities, self-regulatory organizations and other regulators, which may result in losses. These matters include: Mutual Fund Share Class Waivers . As previously disclosed, on October 26, 2015, Edward Jones, without admitting or denying the findings, entered into a settlement agreement with FINRA in connection with its investigation of possible violations of the federal securities laws or rules with respect to mutual fund purchases and sales charge waivers for certain retirement plan and charitable organization accounts. On June 12, 2015, the Division of Enforcement of the SEC informed Edward Jones that it is also investigating this matter. The SEC’s review is ongoing. Consistent with its practice, Edward Jones is cooperating fully with the SEC with respect to its investigation. Retirement Plan Litigation . On August 19, 2016, JFC, Edward Jones and certain other defendants were named in a putative class action lawsuit ( ) filed in the U.S. District Court for the Eastern District of Missouri brought under the Employee Retirement Income Security Act of 1974, as amended, by a participant in the Edward D. Jones &amp; Co. Profit Sharing and 401(k) Plan (the "Retirement Plan"). The lawsuit alleges that the defendants breached their fiduciary duties to Retirement Plan participants and seeks declaratory and equitable relief and monetary damages on behalf of the Retirement Plan. The defendants filed a motion to dismiss the lawsuit which was granted in part dismissing the claim against JFC, and denied in part as to all other defendants on January 26, 2017. On November 11, 2016, a substantially similar lawsuit ( Schultz, et al. v. Edward D. Jones &amp; Co., L.P., et al. Schultz McDonald Schultz Wage-and-Hour Class Action. On March 13, 2018, JFC and Edward Jones were named as defendants in a purported collective and class action lawsuit ( ) filed in the U.S. District Court for the Northern District of Illinois by four former financial advisors. The lawsuit was brought under the Fair Labor Standards Act as well as Missouri and Illinois law and alleges that the defendants unlawfully attempted to recoup training costs from departing financial advisors and failed to pay all overtime owed to financial advisor trainees among other claims. The lawsuit seeks declaratory and injunctive relief, compensatory and liquidated damages. JFC and Edward Jones deny the allegations and intend to vigorously defend against the allegations in this lawsuit. On March 19, 2019, the court entered an order granting the defendants' motion to dismiss all claims, but permitting the plaintiffs to amend and re-file certain of their claims. Plaintiffs filed an amended complaint on May 3, 2019. Defendants have filed a renewed motion to dismiss that amended complaint. Securities Class Action. On March 30, 2018, Edward Jones and its affiliated entities and individuals were named as defendants in a putative class action ( filed in the U.S. District Court for the Eastern District of California. The lawsuit was brought under the Securities Act of 1933, as amended (the "Securities Act"), and the Exchange Act, as well as Missouri and California law and alleges that the defendants inappropriately transitioned client assets from commission-based accounts to fee-based programs. The plaintiffs requested declaratory, equitable, and exemplary relief, and compensatory damages. On July 9, 2019, the district court entered an order dismissing the lawsuit in its entirety without prejudice. On July 29, 2019, the plaintiffs filed a second amended complaint, which eliminated certain affiliated entities and individuals as defendants, withdrew the claims under the Securities Act, added claims under the Investment Advisers Act of 1940, as amended (the "Investment Advisers Act"), and certain additional state law claims, and reasserted the remaining claims with modified allegations. In response to the amended complaint, the defendants filed a motion to dismiss. In the plaintiffs' opposition brief filed on September 9, 2019, the plaintiffs withdrew their Investment Advisers Act claims. On November 12, 2019 the district court granted defendants' motion to dismiss the second amended complaint and entered judgment in favor of defendants. On December 11, 2019, plaintiffs filed a notice of appeal of the district court's order dismissing the case. Edward Jones and its affiliated entities and individuals deny the allegations and intend to continue to vigorously defend this lawsuit on appeal. Discrimination Class Action . On May 24, 2018, Edward Jones and JFC were named as defendants in a putative class action lawsuit ( ) filed in the U.S. District Court for the Northern District of Illinois by a former financial advisor. An amended complaint was filed on September 24, 2018, under 42 U.S.C. § 1981, alleging that the defendants discriminated against the former financial advisor and financial advisor trainees on the basis of race. On November 26, 2018, the plaintiffs filed a second amended complaint adding an allegation of discrimination of Title VII of the Civil Rights Act of 1964. The lawsuit seeks equitable and injunctive relief, as well as compensatory and punitive damages. Edward Jones and JFC deny the allegations and intend to vigorously defend this lawsuit. Reimbursement Class Action. On April 25, 2019, Edward Jones and JFC were named as defendants in a putative class action ( ) filed by two former financial advisors in the Superior Court of the State of California, Sacramento County. Plaintiffs allege that defendants did not reimburse financial advisors and financial advisor trainees in California for certain categories of business expenses, which plaintiffs allege violates the California Labor Code and California Unfair Competition Law. The lawsuit seeks damages and restitution as well as attorneys' fees and costs and equitable and injunctive relief. On February 19, 2020, the plaintiffs filed a motion seeking the court's approval of a proposed class action settlement reached by the parties. In addition to these matters, the Partnership provides for potential losses that may arise related to other contingencies. 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 For such matters where an accrued liability has not been established and the Partnership believes a loss is both reasonably possible and estimable, as well as for matters where an accrued liability has been recorded but for which an exposure to loss in excess of the amount accrued is both reasonably possible and estimable, the current estimated aggregated range of additional possible loss is up to $10 as of December 31, 2019. This range of reasonably possible loss does not necessarily represent the Partnership's maximum loss exposure as the Partnership was not able to estimate a range of reasonably possible loss for all matters. Further, the matters underlying any disclosed estimated range will change from time to time, and actual results may vary significantly. While the outcome of these matters is inherently uncertain, based on information currently available, the Partnership believes that its established liabilities at December 31, 2019 are adequate and the liabilities arising from such matters will not have a material adverse effect on the consolidated financial position, results of operations or cash flows of the Partnership. However, based on future developments and the potential unfavorable resolution of these matters, the outcome could be material to the Partnership’s future consolidated operating results for a particular period or periods.</t>
  </si>
  <si>
    <t>Segment Information</t>
  </si>
  <si>
    <t>Segment Reporting [Abstract]</t>
  </si>
  <si>
    <t>NOTE 15 – SEGMENT INFORMATION The Partnership has determined it has two operating and reportable segments based upon geographic location, the U.S. and Canada. Canada segment information, as reported in the following table, is based upon the Consolidated Financial Statements of the Partnership's Canada operations, which primarily occur through a non-guaranteed subsidiary of the Partnership. The U.S. segment information is derived from the Consolidated Financial Statements less the Canada segment information as presented. Pre-variable income represents income before variable compensation expense and before allocations to partners. This is consistent with how management views the segments to assess performance. The Partnership evaluates segment performance based upon income (loss) before allocations to partners, as well as income before variable compensation (“pre-variable income”). Variable compensation is determined at the Partnership level for profit sharing and home office associate and branch office administrator bonus amounts, and therefore is allocated to each geographic segment independent of that segment’s individual pre-variable income. Financial advisor bonuses are determined by the overall Partnership’s profitability, as well as the performance of the individual financial advisors. Both income (loss) before allocations to partners and pre-variable income are considered in evaluating segment performance. Long-lived assets are not disclosed because the balances are not used for evaluating segment performance and deciding how to allocate resources to segments. However, total assets for each segment are provided for informational purposes, as well as capital expenditures and depreciation and amortization. The accounting policies of the segments are the same as those described in Note 1 – Summary of Significant Accounting Policies. For computation of segment information, the Partnership allocates costs incurred by the U.S. entity in support of Canada operations to the Canada segment. Canada segment information is based upon the Consolidated Financial Statements of the Partnership’s Canada operations without eliminating intercompany items, such as management fees paid to affiliated entities. The U.S. segment information is derived from the Consolidated Financial Statements less the Canada segment information as presented. This is consistent with how management reviews the segments in order to assess performance. The following table shows financial information for the Partnership’s reportable segments for the years ended December 31, 2019, 2018 and 2017:
2019
2018
2017
Net revenue:
U.S.
$
9,127
$
8,233
$
7,305
Canada
242
236
201
Total net revenue
$
9,369
$
8,469
$
7,506
Net interest and dividends revenue:
U.S.
$
249
$
228
$
170
Canada
10
9
4
Total net interest and dividends revenue
$
259
$
237
$
174
Pre-variable income:
U.S.
$
2,194
$
1,972
$
1,681
Canada
16
16
4
Total pre-variable income
$
2,210
$
1,988
$
1,685
Variable compensation:
U.S.
$
1,094
$
975
$
795
Canada
24
23
18
Total variable compensation
$
1,118
$
998
$
813
Income (loss) before allocations to partners:
U.S.
$
1,100
$
997
$
886
Canada
(8
)
(7
)
(14
)
Total income before allocations to partners
$
1,092
$
990
$
872
Capital expenditures:
U.S.
$
170
$
102
$
78
Canada
6
3
2
Total capital expenditures
$
176
$
105
$
80
Depreciation and amortization:
U.S.
$
113
$
92
$
83
Canada
2
2
2
Total depreciation and amortization
$
115
$
94
$
85
Total assets at year end:
U.S.
$
18,577
$
15,187
$
16,563
Canada
740
628
613
Total assets
$
19,317
$
15,815
$
17,176
Financial advisors at year end:
U.S.
17,830
16,797
15,347
Canada
874
818
748
Total financial advisors
18,704
17,615
16,095</t>
  </si>
  <si>
    <t>Related Parties</t>
  </si>
  <si>
    <t>Related Party Transactions [Abstract]</t>
  </si>
  <si>
    <t>NOTE 16 – RELATED PARTIES As of December 31, 2019, the Partnership leased approximately 10% of its branch office space from its financial advisors (see Note 2). The associated lease right-of-use asset and lease liability included in the Consolidated Statements of Financial Condition were both $83 at December 31, 2019. Lease cost related to these leases was $34 for the year ended December 31, 2019. Rent and other lease-related expenses were $32 and $30 for the years ended December 31, 2018 and 2017, respectively. These leases are executed and maintained in a similar manner as those entered into with third parties. Olive Street is the investment adviser to the eight sub-advised mutual funds comprising the BB Trust and has primary responsibility for setting overall investment strategies and selecting and managing sub-advisers, subject to the review and approval of the BB Trust's Board of Trustees. Olive Street has contractually agreed to waive any investment adviser fees above those amounts paid to the sub-advisers. The investment adviser fee revenue earned by Olive Street, included within asset-based fee revenue on the Consolidated Statements of Income, is offset by the expense paid to the sub-advisers, included within fund sub-adviser fees on the Consolidated Statements of Income. The total amounts recognized for the years ended December 31, 2019, 2018 and 2017 were $147, $123 and $91, respectively. As the investment adviser to the Money Market Fund, Passport Research has contractually agreed to waive fees and/or reimburse Fund operating expenses to the extent necessary to limit the annual operating expenses of the Money Market Fund. For the three years ended December 31, 2019, 2018 and 2017, Passport Research earned $58, $48 and $39, respectively, in investment management fees with no waived fees in those periods. Further, Edward Jones earns certain fees from the Money Market Fund, some of which may be voluntarily waived. For the three years ended December 31, 2019, 2018 and 2017, total fees earned were $138, $113 and $98, respectively, net of the $30, $30 and $22 of waived fees in the respective periods. In the normal course of business, partners and associates of the Partnership and its affiliates use the same advisory, brokerage and trust services of the Partnership as unrelated third parties, with certain discounts on commissions and fees for certain services. The Partnership has included balances arising from such transactions in the Consolidated Financial Statements on the same basis as other clients. The Partnership recognizes interest income for the interest earned from partners who elect to finance a portion or all of their Partnership capital contributions through loans made available from the Partnership (see Note 9).</t>
  </si>
  <si>
    <t>Quarterly Information</t>
  </si>
  <si>
    <t>Quarterly Financial Information Disclosure [Abstract]</t>
  </si>
  <si>
    <t>NOTE 17 – QUARTERLY INFORMATION (Unaudited)
2019 Quarters Ended
Mar 29
Jun 28
Sep 27
Dec 31
Net revenue
$
2,190
$
2,319
$
2,367
$
2,493
Income before allocations to partners
$
241
$
285
$
281
$
285
Income allocated to limited partners per weighted average $1,000 equivalent limited partnership unit outstanding
$
29.20
$
34.55
$
33.93
$
34.54
2018 Quarters Ended
Mar 30
Jun 29
Sep 28
Dec 31
Net revenue
$
2,042
$
2,083
$
2,191
$
2,153
Income before allocations to partners
$
233
$
240
$
273
$
244
Income allocated to limited partners per weighted average $1,000 equivalent limited partnership unit outstanding
$
30.16
$
31.02
$
35.42
$
31.53</t>
  </si>
  <si>
    <t>Offsetting Assets and Liabilities</t>
  </si>
  <si>
    <t>Offsetting [Abstract]</t>
  </si>
  <si>
    <t>NOTE 18 – OFFSETTING ASSETS AND LIABILITIES The Partnership does not offset financial instruments in the Consolidated Statements of Financial Condition. However, the Partnership enters into master netting arrangements with counterparties for securities purchased under agreements to resell that are subject to net settlement in the event of default. These agreements create a right of offset for the amounts due to and due from the same counterparty in the event of default or bankruptcy. The following table shows the Partnership's securities purchased under agreements to resell as of December 31, 2019 and 2018:
Gross
Net amounts
Gross amounts not offset
offset in the
presented
in the Consolidated
Gross
Consolidated
Consolidated
Statements of Financial
amounts of
Statements of
Statements
Condition
recognized
Financial
Financial
Financial
Securities
assets
Condition
Condition
instruments
collateral (1)
Net
2019
$
1,693
—
1,693
—
(1,693
)
$
—
2018
$
911
—
911
—
(911
)
$
—
(1)
Actual collateral was 102% of the related assets in U.S. agreements and 100% in Canada agreements for all periods presented.</t>
  </si>
  <si>
    <t>Cash Flow Information</t>
  </si>
  <si>
    <t>Supplemental Cash Flow Elements [Abstract]</t>
  </si>
  <si>
    <t>NOTE 19 – CASH FLOW INFORMATION The following table shows supplemental cash flow information for the years ended December 31, 2019, 2018 and 2017:
2019
2018
2017
Cash paid for interest
$
157
$
125
$
90
Cash paid for taxes
$
10
$
10
$
10
Non-cash activities:
Issuance of general partnership interests through partnership loans in current year
$
164
$
170
$
142
Repayment of partnership loans through distributions from partnership capital in current year
$
136
$
135
$
111
Declared distributions for retired partnership capital in current year but unpaid at year end (1)
$
113
$
97
$
—
(1)
Declared distributions for retired Partnership capital are included in the accounts payable, accrued expenses and other line of the Consolidated Statements of Financial Condition. The following table reconciles certain line items on the Consolidated Statements of Financial Condition to the cash, cash equivalents and restricted cash balance on the Consolidated Statements of Cash Flows for the years ended December 31, 2019, 2018 and 2017:
2019
2018
2017
Cash and cash equivalents
$
1,014
$
1,498
$
846
Cash and investments segregated under federal regulations
10,387
8,241
10,099
Less: Investments segregated under federal regulations
3,394
1,002
2,408
Total cash, cash equivalents and restricted cash
$
8,007
$
8,737
$
8,537
Restricted cash represents cash segregated in special reserve bank accounts for the benefit of U.S. clients pursuant to the Customer Protection Rule 15c3-3 under the Exchange Act.</t>
  </si>
  <si>
    <t>Parent Company Only Financial Statements</t>
  </si>
  <si>
    <t>Condensed Financial Information Of Parent Company Only Disclosure [Abstract]</t>
  </si>
  <si>
    <t>THE JONES FINANCIAL COMPANIES, L.L.L.P. (Parent Company Only)
December 31,
December 31,
(Dollars in millions)
2019
2018
ASSETS:
Cash and cash equivalents
$
320
$
318
Investment securities
2
7
Investment in subsidiaries
3,109
2,596
Other assets
49
33
TOTAL ASSETS
$
3,480
$
2,954
LIABILITIES:
Accounts payable and accrued expenses
$
116
$
99
Partnership capital subject to mandatory redemption
$
3,364
$
2,855
TOTAL LIABILITIES
$
3,480
$
2,954
THE JONES FINANCIAL COMPANIES, L.L.L.P. (Parent Company Only)
For the Years Ended December 31,
(Dollars in millions)
2019
2018
2017
NET REVENUE
Subsidiary earnings
$
1,064
$
970
$
858
Management fee income
1,411
99
99
Other
29
22
15
Total revenue
2,504
1,091
972
Interest expense
94
67
67
Net revenue
2,410
1,024
905
OPERATING EXPENSES
Compensation and benefits
1,317
33
31
Other operating expenses
1
1
2
Total operating expenses
1,318
34
33
INCOME BEFORE ALLOCATIONS TO PARTNERS
$
1,092
$
990
$
872
Allocations to partners
(1,092
)
(990
)
(872
)
NET INCOME
$
—
$
—
$
—
THE JONES FINANCIAL COMPANIES, L.L.L.P. (Parent Company Only)
For the Years Ended December 31,
(Dollars in millions)
2019
2018
2017
CASH FLOWS FROM OPERATING ACTIVITIES:
Net income
$
—
$
—
$
—
Adjustments to reconcile net income to net cash provided by operating activities:
Income before allocations to partners
1,092
990
872
Changes in assets and liabilities:
Investment in subsidiaries
(513
)
(134
)
(312
)
Investment securities
5
—
2
Other assets
(16
)
(14
)
—
Accounts payable and accrued expenses
1
1
1
Net cash provided by operating activities
569
843
563
CASH FLOWS FROM FINANCING ACTIVITIES:
Issuance of partnership interests
432
60
80
Redemption of partnership interests
(216
)
(199
)
(193
)
Distributions from partnership capital
(783
)
(694
)
(598
)
Net cash used in financing activities
(567
)
(833
)
(711
)
Net increase (decrease) in cash and cash equivalents
2
10
(148
)
CASH AND CASH EQUIVALENTS:
Beginning of year
318
308
456
End of year
$
320
$
318
$
308
NON-CASH ACTIVITIES:
Issuance of general partnership interests through partnership loans in current year
$
164
$
170
$
142
Repayment of partnership loans through distributions from partnership capital in current year
$
136
$
135
$
111
Declaration of distributions from subsidiary in current year but received after year end
$
428
$
56
$
129
Declared distributions for retired partnership capital in current year but unpaid at year end
$
109
$
97
$
—</t>
  </si>
  <si>
    <t>Revenue and Expense</t>
  </si>
  <si>
    <t>Related Party Transaction [Line Items]</t>
  </si>
  <si>
    <t>Parent Company [Member]</t>
  </si>
  <si>
    <t xml:space="preserve">NOTE 1 – REVENUE AND EXPENSE Beginning in 2019, the Partnership’s principal operating subsidiary, Edward D. Jones &amp; Co., L.P. (“Edward Jones”), had a written agreement with The Jones Financial Companies, L.L.L.P. (“JFC”) for the services of certain financial advisors who are service partners of JFC and not employees of Edward Jones. Pursuant to the agreement, Edward Jones made payments to the service partners of JFC on JFC's behalf for those services provided. This arrangement did not have an impact on net income but resulted in higher management fee income of $1.3 billion offset by higher compensation expense of $1.3 billion. </t>
  </si>
  <si>
    <t>Summary of Significant Accounting Policies (Policies)</t>
  </si>
  <si>
    <t>The Partnership's Business and Basis of Accounting</t>
  </si>
  <si>
    <t xml:space="preserve">The Partnership’s Business and Basis of Accounting. The accompanying Consolidated Financial Statements include the accounts of The Jones Financial Companies, L.L.L.P. and all wholly-owned subsidiaries (collectively, the “Partnership” or "JFC"). The financial position of the Partnership’s subsidiaries in Canada as of November 30, 2019 and 2018 are included in the Partnership's Consolidated Statements of Financial Condition and the results for the twelve month periods ended November 30, 2019, 2018 and 2017 are included in the Partnership’s Consolidated Statements of Income, Consolidated Statements of Changes in Partnership Capital Subject to Mandatory Redemption and Consolidated Statements of Cash Flows because of the timing of the Partnership’s financial reporting process. The Partnership’s principal operating subsidiary, Edward D. Jones &amp; Co., L.P. (“Edward Jones”), is a registered broker-dealer and investment adviser in the United States (“U.S.”), and one of Edward Jones’ subsidiaries is a registered broker-dealer in Canada. Through these entities, the Partnership primarily serves individual investors in the U.S. and Canada. Edward Jones is a retail brokerage business and primarily derives revenues from fees for providing investment advisory and other account services to its clients, fees for assets held by clients, the distribution of mutual fund shares, and commissions for the purchase or sale of securities and the purchase of insurance products. The Partnership conducts business throughout the U.S. and Canada with its clients, various brokers, dealers, clearing organizations, depositories and banks. For financial information related to the Partnership’s two operating segments for the years ended December 31, 2019, 2018 and 2017, see Note 15 to the Consolidated Financial Statements. Trust services are offered to Edward Jones’ U.S. clients through Edward Jones Trust Company (“Trust Co.”), a wholly-owned subsidiary of the Partnership. Olive Street Investment Advisers, LLC, a wholly-owned subsidiary of the Partnership, provides investment advisory services to the eight sub-advised mutual funds comprising the Bridge Builder® Trust ("BB Trust"). Passport Research, Ltd., a wholly-owned subsidiary of the Partnership, provides investment advisory services to the sub-advised Edward Jones Money Market Fund ("Money Market Fund"). The Consolidated Financial Statements have been prepared on the accrual basis of accounting in conformity with U.S. generally accepted accounting principles (“GAAP”), which require the use of certain estimates by management in determining the Partnership’s assets, liabilities, revenues and expenses. Actual results could differ from these estimates. The Partnership evaluated subsequent events for recognition or disclosure through March 12, 2020, which was the date these Consolidated Financial Statements were available to be issued, and identified no matters requiring disclosure other than the events in Notes 8 and 14. </t>
  </si>
  <si>
    <t>Partnership Agreement</t>
  </si>
  <si>
    <t>Partnership Agreement. Under the terms of the Partnership’s Twentieth Amended and Restated Agreement of Registered Limited Liability Limited Partnership, dated August 6, 2018, (the “Partnership Agreement”), a partner’s capital is required to be redeemed by the Partnership in the event of the partner’s death or withdrawal from the Partnership, subject to compliance with ongoing regulatory capital requirements. In the event of a partner’s death, the Partnership generally redeems the partner’s capital within six months. The Partnership has restrictions in place which govern the withdrawal of capital. Under the terms of the Partnership Agreement, limited partners requesting withdrawal from the Partnership are to be repaid their capital in three equal annual installments beginning no earlier than 90 days after their withdrawal notice is received by the Managing Partner (as defined in the Partnership Agreement). The capital of general partners requesting withdrawal from the Partnership is converted to subordinated limited partnership capital or, at the discretion of the Managing Partner, redeemed by the Partnership. Subordinated limited partners requesting withdrawal are repaid their capital in six equal annual installments beginning no earlier than 90 days after their request for withdrawal of contributed capital is received by the Managing Partner. The Partnership’s Managing Partner has discretion to waive or modify these withdrawal restrictions and to accelerate the return of capital. All current and future Partnership capital is subordinate to all current and future liabilities of the Partnership. The Partnership Agreement includes additional terms.</t>
  </si>
  <si>
    <t>Revenue Recognition</t>
  </si>
  <si>
    <t xml:space="preserve">Revenue Recognition. The Partnership's revenue is recognized based on contracts with clients, mutual fund companies, insurance companies and other product providers. As a full-service brokerage firm, Edward Jones provides clients with custodial services, including safekeeping of client funds, collecting and disbursing funds from a client's account, and providing trade confirmations and account statements. The Partnership does not charge a separate fee for these services. Revenue is generally recognized in the same manner for both the U.S. and Canada segments. The Partnership classifies its revenue into the following categories: Asset-based fee revenue – Revenue is derived from fees determined by the underlying value of client assets and includes advisory programs fees, service fees, and other asset-based fee revenue. The primary source of asset-based fee revenue is generated from program fees for investment advisory services provided within the Partnership’s advisory programs, including in the U.S., the Edward Jones Advisory Solutions® program (“Advisory Solutions”) and the Edward Jones Guided Solutions® program ("Guided Solutions") and, in Canada, the Edward Jones Portfolio Program® and the Edward Jones Guided Portfolios® program. Advisory program contracts outline the investment advisory services to be performed for a client under the contract and do not have a definite end date. Program fees are based on the average daily market value of client assets in the program as well as contractual rates and are charged to clients monthly and collected the following month. The investment advisory services performed in an advisory program contract are a series of distinct services that are substantially the same and have the same pattern of transfer to the client. As a result, the contract has one performance obligation and program fee revenue is recognized over time as clients simultaneously receive and consume the benefit from the investment advisory services performed by the Partnership. The Partnership's contracts with mutual fund and insurance companies, along with the prospectuses for mutual funds, allow the Partnership to sell those companies' products to clients (see Trade revenue Account and activity fee revenue – Revenue is derived from fees based on the number of accounts or activity and includes shareholder accounting services fees, self-directed individual retirement account ("IRA") fees, and other activity-based fee revenue from clients, mutual fund companies and insurance companies. The Partnership has agreements with mutual fund companies for shareholder accounting services in which the Partnership performs certain transfer agent support services, which may include tracking client holdings, distributing dividends and shareholder information to clients, and responding to client inquiries. Shareholder accounting services fees are based on the number of mutual fund positions held by clients and fees are collected monthly or quarterly based on the agreements, which generally do not have a term. The transfer agent support services performed in a shareholder accounting services contract are a series of distinct services that are substantially the same and have the same pattern of transfer to the client. As a result, the contract has one performance obligation and revenue is recognized over time as the mutual fund company simultaneously receives and consumes the benefit from the services performed by the Partnership. The Partnership also earns retirement account fees for providing reporting services pursuant to the Internal Revenue Code and account maintenance services. Clients are charged an annual fee per account for these services. Revenue is recognized over a one-year period as the services are provided, which are simultaneously received and consumed by the client. Trade revenue – Revenue is derived from fees based on client transactions and includes commissions and principal transactions. The primary source of trade revenue is commissions revenue which consists of charges to clients for the purchase or sale of mutual fund shares and equities and the purchase of insurance products. Principal transactions revenue primarily results from the Partnership’s distribution of and participation in principal trading activities in municipal obligations, over-the-counter corporate obligations, and certificates of deposit. Principal transactions are generally entered into by the Partnership to facilitate a client's buy or sell order for certain fixed income products. Brokerage contracts outline the transaction services to be performed for a client under the contract and do not have a term. The transaction charge to clients varies based on the product and size of the trade. The Partnership's contracts with mutual fund and insurance companies, along with the prospectuses for mutual funds, allow the Partnership to sell those companies' products to clients and earn certain commissions, which for mutual funds, are aligned with the terms of the mutual fund prospectuses. Trade revenue is recognized at a point in time when the transaction is placed, or trade date. On trade date the client obtains control through a right to either own a security for a purchase or receive payment for a sale. Transaction charges are received no later than settlement date. Interest and dividends revenue – Interest revenue is earned on client margin (loan) account balances. In addition, interest revenue is earned on cash and cash equivalents, cash and investments segregated under federal regulations, securities purchased under agreements to resell and Partnership loans, none of which is based on revenue contracts with clients. Other forms of revenue are recorded on an accrual basis. Activity or transaction-based revenue is recorded at a point in time when the transaction occurs and asset-based revenue is recorded over time as the services are provided. </t>
  </si>
  <si>
    <t>Foreign Exchange</t>
  </si>
  <si>
    <t>Foreign Exchange. Assets and liabilities denominated in a foreign currency are translated at the exchange rate at the end of the period. Revenue and expenses denominated in a foreign currency are translated using the average exchange rate for each period. Foreign exchange gains and losses are included in other revenue on the Consolidated Statements of Income.</t>
  </si>
  <si>
    <t xml:space="preserve">Fair Value. Substantially all of the Partnership’s financial assets and financial liabilities covered under Financial Accounting Standards Board (“FASB”) Accounting Standards Codification (“ASC”) No. 820, Fair Value Measurement and Disclosure (“ASC 820”), are carried at fair value or at contracted amounts which approximate fair value given the short time to maturity. Fair value of a financial instrument is defined as the price that would be received to sell an asset or paid to transfer a liability in an orderly transaction between market participants at the measurement date, also known as the “exit price.” Financial assets are marked to bid prices and financial liabilities are marked to offer prices. The Partnership’s financial assets and financial liabilities recorded at fair value in the Consolidated Statements of Financial Condition are categorized based upon the level of judgment associated with the inputs used to measure their fair value. Hierarchical levels, defined by ASC 820, with the related amount of subjectivity associated with the inputs to value these assets and liabilities at fair value for each level, are as follows: Level I – Inputs are unadjusted, quoted prices in active markets for identical assets or liabilities at the measurement date. The types of assets categorized as Level I generally are U.S. treasuries, investments in publicly traded mutual funds with quoted market prices, equities listed in active markets, and government and agency obligations. Level II – Inputs (other than quoted prices included in Level I) are either directly or indirectly observable for the asset or liability through correlation with related market data at the measurement date and for the duration of the instrument’s anticipated life. The Partnership uses the market approach valuation technique which incorporates third-party pricing services and other relevant observable information (such as market interest rates, yield curves, prepayment risk and credit risk generated by market transactions involving identical or comparable assets or liabilities) in valuing these types of investments. When third-party pricing services are used, the methods and assumptions used are reviewed by the Partnership. The types of assets categorized as Level II generally are certificates of deposit, state and municipal obligations and corporate bonds and notes. Level III – Inputs are both unobservable and significant to the overall fair value measurement. These inputs reflect management’s best estimate of what market participants would use in pricing the asset or liability at the measurement date. Consideration is given to the risk inherent in the valuation technique and the inputs to the model. The Partnership did not have any assets or liabilities categorized as Level III during the years ended December 31, 2019 and 2018. </t>
  </si>
  <si>
    <t>Cash and Cash Equivalents</t>
  </si>
  <si>
    <t>Cash and Cash Equivalents. The Partnership considers all highly liquid investments with original maturities of three months or less to be cash equivalents.</t>
  </si>
  <si>
    <t>Cash and Investments Segregated under Federal Regulations</t>
  </si>
  <si>
    <t>Cash and Investments Segregated under Federal Regulations. Cash, investments and the related interest receivable are segregated in special reserve bank accounts for the benefit of U.S. clients pursuant to the Customer Protection Rule 15c3-3 under the Securities Exchange Act of 1934, as amended (the "Exchange Act").</t>
  </si>
  <si>
    <t>Securities Purchased Under Agreements to Resell</t>
  </si>
  <si>
    <t>Securities Purchased Under Agreements to Resell. The Partnership participates in short-term resale agreements collateralized by government and agency securities. These transactions are reported as collateralized financing and are carried at cost with accrued interest in receivable from mutual funds, insurance companies and other within the Consolidated Statements of Financial Condition. The fair value of the underlying collateral, plus accrued interest, must equal or exceed 102% of the carrying amount of the transaction in U.S. agreements and must equal or exceed 100% of the carrying amount of the transaction in Canada agreements. It is the Partnership’s policy to have such underlying resale agreement collateral delivered to the Partnership or deposited in its accounts at its custodian banks. The Partnership considers these financing receivables to be of good credit quality and, as a result, has not recorded a related allowance for credit loss. In addition, the Partnership considers risk related to these resale agreements to be minimal due to the fact that these resale agreements are fully collateralized. The fair value of the collateral related to these agreements was $1,724 and $926 as of December 31, 2019 and 2018, respectively, and was not repledged or sold.</t>
  </si>
  <si>
    <t>Collateral</t>
  </si>
  <si>
    <t>Collateral. The Partnership reports as assets collateral it has pledged in secured borrowings and other arrangements when the secured party cannot sell or repledge the assets or the Partnership can substitute collateral or otherwise redeem it on short notice. The Partnership does not report collateral it has received in secured lending and other arrangements as an asset when the debtor has the right to redeem or substitute the collateral on short notice.</t>
  </si>
  <si>
    <t>Securities Owned</t>
  </si>
  <si>
    <t xml:space="preserve">Securities Owned . Securities owned, primarily consisting of investment securities, are recorded on a trade-date basis at fair value which is determined by using quoted market or dealer prices. The Partnership records the related unrealized gains and losses for inventory securities in trade revenue in the Consolidated Statement of Income. The unrealized gains and losses for investment securities are recorded in other revenue in the Consolidated Statement of Income. </t>
  </si>
  <si>
    <t>Equipment, Property and Improvements. Equipment, including furniture and fixtures, is recorded at cost and depreciated using straight-line and accelerated methods over estimated useful lives of three to ten years. Buildings are depreciated using the straight-line method over their useful lives, which are estimated at thirty years. Leasehold improvements are amortized based on the term of the lease or the economic useful life of the improvement, whichever is less. When assets are retired or otherwise disposed of, the cost and related accumulated depreciation or amortization is removed from the respective category and any related gain or loss is recorded as other revenue in the Consolidated Statements of Income. The cost of maintenance and repairs is charged against income as incurred, whereas significant enhancements are capitalized. Long-lived assets are reviewed for impairment whenever events or changes in circumstances indicate that the book value of the asset may not be fully recoverable. If impairment is indicated, the asset value is written down to its fair value.</t>
  </si>
  <si>
    <t>Non-qualified Deferred Compensation Plan</t>
  </si>
  <si>
    <t>Non-qualified Deferred Compensation Plan. The Partnership has a non-qualified deferred compensation plan for certain financial advisors. The Partnership has recorded a liability of $235 for the future payments due to financial advisors participating in the plan. As the future amounts due to financial advisors change in accordance with plan requirements, the Partnership records the change in future amounts owed to financial advisors as an increase or decrease in accrued compensation in the Consolidated Statements of Financial Condition and compensation and benefits expense in the Consolidated Statements of Income. The Partnership has chosen to economically hedge this future liability by purchasing securities in an amount similar to the future liability expected to be due in accordance with the plan. These securities are included in investment securities in the Consolidated Statements of Financial Condition and the unrealized gains and losses are recorded in other revenue in the Consolidated Statements of Income. Each period, the net impact of the change in future amounts owed to financial advisors in the non-qualified deferred compensation plan and the change in investment securities are approximately the same, resulting in minimal net impact in the Consolidated Financial Statements.</t>
  </si>
  <si>
    <t>Retirement Transition Plans</t>
  </si>
  <si>
    <t>Retirement Transition Plans. The Partnership, in certain circumstances, offers individually tailored retirement transition plans to retiring financial advisors. Each retirement transition plan compensates a retiring financial advisor for successfully providing client transition services in accordance with a retirement and transition agreement. Generally, the retirement and transition agreement is for five years. During the first two years the retiring financial advisor remains an employee and provides client transition services, which include, but are not limited to, the successful transition of client accounts and assets to successor financial advisors, as well as mentoring and providing training and support to successor financial advisors. The financial advisor retires at the end of year two and is subject to a non-compete agreement for three years. Most retiring financial advisors participating in a retirement transition plan are paid ratably over four years. Compensation expense is generally recognized ratably over the two-year transition period which aligns with the service period of most agreements, with compensation expense related to some plans recognized over one year depending on the size and complexity of the transition plan. As of December 31, 2019, $102 was accrued for future payments to advisors who have already started a plan, approximately $52 of which is expected to be paid in 2020. As of December 31, 2018, $94 was accrued. Successor financial advisors receive reduced compensation on transitioned assets for up to four years.</t>
  </si>
  <si>
    <t>Lease Accounting</t>
  </si>
  <si>
    <t>Lease Accounting. The Partnership leases branch office space under numerous operating leases from non-affiliates and financial advisors. Branch offices are generally leased for terms of five years and generally contain a renewal option. Renewal options are not included in the lease term if it is not reasonably certain the Partnership will exercise the renewal option. The Partnership also leases home office spaces and land from non-affiliates with terms ranging from 12 to 30 years. The Partnership recognizes lease liabilities for future lease payments and lease right-of-use assets for the right of use of an underlying asset within a contract. Current leases are all classified as operating leases. Lease right-of-use assets and lease liabilities are recognized on the Consolidated Statements of Financial Condition at commencement date and calculated as the present value of the sum of the remaining fixed lease payments over the lease term. Throughout the lease term, the lease right-of-use asset includes the impact from the timing of lease payments and straight-line rent expense. The Partnership used its incremental borrowing rate based on information available at lease commencement as leases do not contain a readily determinable implicit rate. A single lease cost, or rent expense, is recognized on a straight-line basis over the lease term. The Partnership does not separate lease components (i.e., fixed payments including rent, real estate taxes and insurance costs) from non-lease components (i.e., common-area maintenance) and recognizes them as a single lease component. Variable lease payments not included within lease contracts are expensed as incurred. See Note 2 for additional information.</t>
  </si>
  <si>
    <t>Income Taxes. Generally, income taxes have not been provided for in the Consolidated Financial Statements due to the partnership tax structure where each partner is liable for his or her own tax payments. For the jurisdictions in which the Partnership is liable for payments, the income tax provisions are immaterial (see Note 11).</t>
  </si>
  <si>
    <t>Partnership Capital Subject to Mandatory Redemption. FASB ASC No. 480, Distinguishing Liabilities from Equity (“ASC 480”), established standards for classifying and measuring certain financial instruments with characteristics of both liabilities and equity. Under the provisions of ASC 480, the obligation to redeem a partner’s capital in the event of a partner’s death is one of the criteria requiring capital to be classified as a liability. Since the Partnership Agreement obligates the Partnership to redeem a partner’s capital after a partner’s death, ASC 480 requires all of the Partnership’s equity capital to be classified as a liability. In accordance with ASC 480, income allocable to limited, subordinated limited and general partners is classified as a reduction of income before allocations to partners, which results in a presentation of $0 net income for the years ended December 31, 2019, 2018 and 2017. The financial statement presentations required to comply with ASC 480 do not alter the Partnership’s treatment of income, income allocations or capital for any other purposes. Net income, as defined in the Partnership Agreement, is equivalent to income before allocations to partners on the Consolidated Statements of Income. Such income, if any, for each calendar year is allocated to the Partnership’s three classes of capital in accordance with the formulas prescribed in the Partnership Agreement. Income allocations are based upon partner capital contributions including capital contributions financed with loans from the Partnership. First, limited partners are allocated net income (as defined in the Partnership Agreement) in accordance with the prescribed formula for their share of net income. Limited partners generally do not share in the net loss in any year in which there is a net loss and the Partnership is not dissolved or liquidated. Thereafter, subordinated limited partners and general partners are allocated any remaining net income or net loss based on formulas as defined in the Partnership Agreement. The limited partnership capital subject to mandatory redemption is held by current and former associates and general partners of the Partnership. Limited partners participate in the Partnership’s profits and are paid a minimum 7.5% annual return on the face amount of their capital (see Note 9) in accordance with the Partnership Agreement. The subordinated limited partnership capital subject to mandatory redemption is held by current and former general partners of the Partnership. Subordinated limited partners receive a percentage of the Partnership’s net income determined in accordance with the Partnership Agreement. The subordinated limited partnership capital subject to mandatory redemption is subordinated to the limited partnership capital. The general partnership capital subject to mandatory redemption is held by current general partners of the Partnership. General partners receive a percentage of the Partnership’s net income determined in accordance with the Partnership Agreement. The general partnership capital subject to mandatory redemption is subordinated to the limited partnership capital and the subordinated limited partnership capital.</t>
  </si>
  <si>
    <t>Advertising. Advertising activities include the cost to produce and distribute campaigns market wide to attract and retain clients and financial advisors. Such costs are generally expensed when incurred.</t>
  </si>
  <si>
    <t>Recently Issued and Adopted Accounting Standards</t>
  </si>
  <si>
    <t>Recently Issued and Adopted Accounting Standards. In February 2016, the FASB issued Accounting Standards Update ("ASU") No. 2016-02, Leases (Topic 842) (“ASC 842”), which requires lessees to recognize leases with terms greater than 12 months on the balance sheet as lease right-of-use assets and lease liabilities. In July 2018, the FASB issued ASU No. 2018-11, Leases (Topic 842) , which allows an entity to recognize a cumulative-effect adjustment to the opening balance of Partnership capital in the period of adoption and prior periods do not have to be restated. Effective January 1, 2019, the Partnership adopted ASC 842 and recorded a lease right-of-use asset of $785 and lease liability of $805 related to the Partnership's branch office network and home offices. The lease right-of-use asset was reduced by $20 for deferred rent on existing leases at adoption. The cumulative-effect adjustment to the opening balance of Partnership capital was zero and prior periods were not restated. The Partnership elected the package of practical expedients for leases that commenced prior to January 1, 2019, which allowed the Partnership to not reassess whether any contracts are or contain leases, lease classification for expired or existing leases, and initial direct costs for existing leases. There was no material impact on the Consolidated Statements of Income, Consolidated Statements of Cash Flows or net capital requirements of Edward Jones. See Note 2 for additional information. In June 2016, the FASB issued ASU No. 2016-13, Financial Instruments – Credit Losses (Topic 326) – Measurement of Credit Losses on Financial Instruments In August 2018, the FASB issued ASU No. 2018-13, Fair Value Measurement (Topic 820): Disclosure Framework – Changes to the Disclosure Requirements for Fair Value Measurement Fair Value Measurement In August 2018, the FASB issued ASU 2018-15, Intangibles – Goodwill and Other – Internal-Use Software (Subtopic 350-40): Customer’s Accounting for Implementation Costs Incurred in a Cloud Computing Arrangement That Is a Service Contract (</t>
  </si>
  <si>
    <t>Contingencies (ASC No.450)</t>
  </si>
  <si>
    <t>The Partnership assesses its liabilities and contingencies utilizing available information. The Partnership accrues for potential losses for those matters where it is probable that the Partnership will incur a potential loss to the extent that the amount of such potential loss can be reasonably estimated, in accordance with FASB ASC No. 450, Contingencies</t>
  </si>
  <si>
    <t>Leases (Tables)</t>
  </si>
  <si>
    <t>Schedule of Future Undiscounted Cash Outflows for Operating Leases</t>
  </si>
  <si>
    <t>The Partnership's future undiscounted cash outflows for operating leases as of December 31, 2019 are summarized below:
2020
$
283
2021
239
2022
183
2023
128
2024
65
Thereafter
63
Total lease payments
961
Less: Interest
63
Total present value of lease liabilities
$
898</t>
  </si>
  <si>
    <t>Partnership's Non-cancellable Long-term Lease Commitments</t>
  </si>
  <si>
    <t>Under ASC 840 , Leases,
2019
$
182
2020
56
2021
39
2022
19
2023
9
Thereafter
10
Total
$
315</t>
  </si>
  <si>
    <t>Revenue (Tables)</t>
  </si>
  <si>
    <t>Schedule of Partnership's Disaggregated Revenue</t>
  </si>
  <si>
    <t>The following table shows the Partnership's disaggregated revenue information for the years ended December 31, 2019, 2018 and 2017:
2019
U.S.
Canada
Total
Fee revenue:
Asset-based fee revenue:
Advisory programs fees
$
4,740
$
70
$
4,810
Service fees
1,241
88
1,329
Other asset-based fees
639
—
639
Total asset-based fee revenue
6,620
158
6,778
Account and activity fee revenue:
Shareholder accounting services fees
432
—
432
Other account and activity fee revenue
229
13
242
Total account and activity fee revenue
661
13
674
Total fee revenue
7,281
171
7,452
Trade revenue:
Commissions
1,428
47
1,475
Principal transactions
102
4
106
Total trade revenue
1,530
51
1,581
Total revenue from customers
8,811
222
9,033
Net interest and dividends and other revenue
316
20
336
Net revenue
$
9,127
$
242
$
9,369
2018
U.S.
Canada
Total
Fee revenue:
Asset-based fee revenue:
Advisory programs fees
$
4,156
$
58
$
4,214
Service fees
1,218
87
1,305
Other asset-based fees
556
—
556
Total asset-based fee revenue
5,930
145
6,075
Account and activity fee revenue:
Shareholder accounting services fees
432
—
432
Other account and activity fee revenue
232
14
246
Total account and activity fee revenue
664
14
678
Total fee revenue
6,594
159
6,753
Trade revenue:
Commissions
1,271
49
1,320
Principal transactions
137
5
142
Total trade revenue
1,408
54
1,462
Total revenue from customers
8,002
213
8,215
Net interest and dividends and other revenue
231
23
254
Net revenue
$
8,233
$
236
$
8,469
2017
U.S.
Canada
Total
Fee revenue:
Asset-based fee revenue:
Advisory programs fees
$
3,299
$
42
$
3,341
Service fees
1,180
79
1,259
Other asset-based fees
447
—
447
Total asset-based fee revenue
4,926
121
5,047
Account and activity fee revenue:
Shareholder accounting services fees
412
—
412
Other account and activity fee revenue
254
12
266
Total account and activity fee revenue
666
12
678
Total fee revenue
5,592
133
5,725
Trade revenue:
Commissions
1,355
52
1,407
Principal transactions
137
3
140
Total trade revenue
1,492
55
1,547
Total revenue from customers
7,084
188
7,272
Net interest and dividends and other revenue
221
13
234
Net revenue
$
7,305
$
201
$
7,506</t>
  </si>
  <si>
    <t>Receivable from Mutual Funds, Insurance Companies, and Other (Tables)</t>
  </si>
  <si>
    <t>Composition of Partnership's Receivable from Mutual Funds, Insurance Companies and Other</t>
  </si>
  <si>
    <t>The following table shows the Partnership's receivable from mutual funds, insurance companies and other as of December 31, 2019 and 2018:
2019
2018
Deposit for Canadian retirement accounts
$
326
$
273
Fees from mutual fund and insurance companies
291
278
Other receivables
44
4
Total
$
661
$
555</t>
  </si>
  <si>
    <t>Fair Value (Tables)</t>
  </si>
  <si>
    <t>Partnership's Financial Assets at Fair Value</t>
  </si>
  <si>
    <t>The following tables show the Partnership's financial instruments measured at fair value:
Financial Assets at Fair Value as of
December 31, 2019
Level I
Level II
Level III
Total
Cash equivalents:
Certificates of deposit
$
—
$
326
$
—
$
326
Investments segregated under federal regulations:
U.S. treasuries
$
3,394
$
—
$
—
$
3,394
Securities owned:
Investment securities:
Mutual funds (1)
$
328
$
—
$
—
$
328
Government and agency obligations
3
—
—
3
Equities
1
—
—
1
Corporate bonds and notes
—
—
—
—
Total investment securities
$
332
$
—
$
—
$
332
Inventory securities:
Equities
$
18
$
—
$
—
$
18
State and municipal obligations
—
18
—
18
Certificates of deposit
—
9
—
9
Corporate bonds and notes
—
3
—
3
Mutual funds
2
—
—
2
Total inventory securities
$
20
$
30
$
—
$
50
Financial Assets at Fair Value as of
December 31, 2018
Level I
Level II
Level III
Total
Cash equivalents:
Certificates of deposit
$
—
$
298
$
—
$
298
Investments segregated under federal regulations:
U.S. treasuries
$
998
$
—
$
—
$
998
Securities owned:
Investment securities:
Mutual funds (1)
$
244
$
—
$
—
$
244
Government and agency obligations
3
—
—
3
Equities
2
—
—
2
Corporate bonds and notes
—
1
—
1
Total investment securities
$
249
$
1
$
—
$
250
Inventory securities:
Equities
$
16
$
—
$
—
$
16
State and municipal obligations
—
15
—
15
Mutual funds
6
—
—
6
Certificates of deposit
—
3
—
3
Corporate bonds and notes
—
3
—
3
Total inventory securities
$
22
$
21
$
—
$
43
(1)
The mutual funds balance consists primarily of securities held to economically hedge future liabilities related to the non-qualified deferred compensation plan. The balance also includes securities held in relation to profit sharing contributions on behalf of service partners and a security held for regulatory purposes at the Trust Co.</t>
  </si>
  <si>
    <t>Equipment, Property and Improvements (Tables)</t>
  </si>
  <si>
    <t>Composition of Partnership's Equipment, Property and Improvements</t>
  </si>
  <si>
    <t>The following table shows equipment, property and improvements as of December 31, 2019 and 2018:
2019
2018
Buildings and improvements
$
1,012
$
978
Equipment, furniture and fixtures
713
658
Land
43
27
Equipment, property and improvements, at cost
1,768
1,663
Accumulated depreciation and amortization
1,152
1,108
Equipment, property and improvements, net
$
616
$
555</t>
  </si>
  <si>
    <t>Lines of Credit (Tables)</t>
  </si>
  <si>
    <t>Composition of Partnership's Aggregate Bank Lines of Credit</t>
  </si>
  <si>
    <t>The following table shows the composition of the Partnership's aggregate bank lines of credit in place as of December 31, 2019 and 2018:
2019
2018
2018 Credit Facility
$
500
$
500
Uncommitted secured credit facilities
290
290
Total bank lines of credit
$
790
$
790</t>
  </si>
  <si>
    <t>Partnership Capital Subject to Mandatory Redemption (Tables)</t>
  </si>
  <si>
    <t>Roll Forward of Outstanding Partnership Loans</t>
  </si>
  <si>
    <t>The following table shows the roll forward of outstanding Partnership loans for the years ended December 31, 2019 and 2018:
2019
2018
Partnership loans outstanding at beginning of year
$
332
$
297
Partnership loans issued during the year
164
170
Repayment of Partnership loans during the year
(136
)
(135
)
Total Partnership loans outstanding
$
360
$
332</t>
  </si>
  <si>
    <t>Net Capital Requirements (Tables)</t>
  </si>
  <si>
    <t>Partnership's Capital Figures for U.S. and Canada Broker-Dealer Subsidiaries</t>
  </si>
  <si>
    <t>The following table shows the Partnership’s capital figures for its U.S. and Canada broker-dealer subsidiaries as of December 31, 2019 and 2018:
2019
2018
U.S.:
Net capital
$
1,244
$
1,280
Net capital in excess of the minimum required
$
1,188
$
1,221
Net capital as a percentage of aggregate debit items
44.2
%
43.6
%
Net capital after anticipated capital withdrawals, as a percentage of aggregate debit items
26.4
%
28.3
%
Canada:
Regulatory risk-adjusted capital
$
40
$
40
Regulatory risk-adjusted capital in excess of the minimum required to be held by IIROC
$
38
$
39</t>
  </si>
  <si>
    <t>Segment Information (Tables)</t>
  </si>
  <si>
    <t>Financial Information for Partnership's Reportable Segments</t>
  </si>
  <si>
    <t>The following table shows financial information for the Partnership’s reportable segments for the years ended December 31, 2019, 2018 and 2017:
2019
2018
2017
Net revenue:
U.S.
$
9,127
$
8,233
$
7,305
Canada
242
236
201
Total net revenue
$
9,369
$
8,469
$
7,506
Net interest and dividends revenue:
U.S.
$
249
$
228
$
170
Canada
10
9
4
Total net interest and dividends revenue
$
259
$
237
$
174
Pre-variable income:
U.S.
$
2,194
$
1,972
$
1,681
Canada
16
16
4
Total pre-variable income
$
2,210
$
1,988
$
1,685
Variable compensation:
U.S.
$
1,094
$
975
$
795
Canada
24
23
18
Total variable compensation
$
1,118
$
998
$
813
Income (loss) before allocations to partners:
U.S.
$
1,100
$
997
$
886
Canada
(8
)
(7
)
(14
)
Total income before allocations to partners
$
1,092
$
990
$
872
Capital expenditures:
U.S.
$
170
$
102
$
78
Canada
6
3
2
Total capital expenditures
$
176
$
105
$
80
Depreciation and amortization:
U.S.
$
113
$
92
$
83
Canada
2
2
2
Total depreciation and amortization
$
115
$
94
$
85
Total assets at year end:
U.S.
$
18,577
$
15,187
$
16,563
Canada
740
628
613
Total assets
$
19,317
$
15,815
$
17,176
Financial advisors at year end:
U.S.
17,830
16,797
15,347
Canada
874
818
748
Total financial advisors
18,704
17,615
16,095</t>
  </si>
  <si>
    <t>Quarterly Information (Tables)</t>
  </si>
  <si>
    <t>Summary of Quarterly Information</t>
  </si>
  <si>
    <t>2019 Quarters Ended
Mar 29
Jun 28
Sep 27
Dec 31
Net revenue
$
2,190
$
2,319
$
2,367
$
2,493
Income before allocations to partners
$
241
$
285
$
281
$
285
Income allocated to limited partners per weighted average $1,000 equivalent limited partnership unit outstanding
$
29.20
$
34.55
$
33.93
$
34.54
2018 Quarters Ended
Mar 30
Jun 29
Sep 28
Dec 31
Net revenue
$
2,042
$
2,083
$
2,191
$
2,153
Income before allocations to partners
$
233
$
240
$
273
$
244
Income allocated to limited partners per weighted average $1,000 equivalent limited partnership unit outstanding
$
30.16
$
31.02
$
35.42
$
31.53</t>
  </si>
  <si>
    <t>Offsetting Assets and Liabilities (Tables)</t>
  </si>
  <si>
    <t>Schedule of Partnership's Securities Purchased Under Agreement to Resell</t>
  </si>
  <si>
    <t>The following table shows the Partnership's securities purchased under agreements to resell as of December 31, 2019 and 2018:
Gross
Net amounts
Gross amounts not offset
offset in the
presented
in the Consolidated
Gross
Consolidated
Consolidated
Statements of Financial
amounts of
Statements of
Statements
Condition
recognized
Financial
Financial
Financial
Securities
assets
Condition
Condition
instruments
collateral (1)
Net
2019
$
1,693
—
1,693
—
(1,693
)
$
—
2018
$
911
—
911
—
(911
)
$
—
(1)
Actual collateral was 102% of the related assets in U.S. agreements and 100% in Canada agreements for all periods presented.</t>
  </si>
  <si>
    <t>Cash Flow Information (Tables)</t>
  </si>
  <si>
    <t>Schedule of Supplemental Cash Flow Information</t>
  </si>
  <si>
    <t>The following table shows supplemental cash flow information for the years ended December 31, 2019, 2018 and 2017:
2019
2018
2017
Cash paid for interest
$
157
$
125
$
90
Cash paid for taxes
$
10
$
10
$
10
Non-cash activities:
Issuance of general partnership interests through partnership loans in current year
$
164
$
170
$
142
Repayment of partnership loans through distributions from partnership capital in current year
$
136
$
135
$
111
Declared distributions for retired partnership capital in current year but unpaid at year end (1)
$
113
$
97
$
—
(1)
Declared distributions for retired Partnership capital are included in the accounts payable, accrued expenses and other line of the Consolidated Statements of Financial Condition.</t>
  </si>
  <si>
    <t>Schedule of Reconciliation of Cash, Cash Equivalents and Restricted Cash Balance</t>
  </si>
  <si>
    <t>The following table reconciles certain line items on the Consolidated Statements of Financial Condition to the cash, cash equivalents and restricted cash balance on the Consolidated Statements of Cash Flows for the years ended December 31, 2019, 2018 and 2017:
2019
2018
2017
Cash and cash equivalents
$
1,014
$
1,498
$
846
Cash and investments segregated under federal regulations
10,387
8,241
10,099
Less: Investments segregated under federal regulations
3,394
1,002
2,408
Total cash, cash equivalents and restricted cash
$
8,007
$
8,737
$
8,537</t>
  </si>
  <si>
    <t>Summary of Significant Accounting Policies - Additional Information (Detail)</t>
  </si>
  <si>
    <t>Dec. 31, 2019USD ($)SegmentCapital_RepaymentCapitalClass</t>
  </si>
  <si>
    <t>Dec. 31, 2018USD ($)Segment</t>
  </si>
  <si>
    <t>Dec. 31, 2017USD ($)Segment</t>
  </si>
  <si>
    <t>Jan. 01, 2019USD ($)</t>
  </si>
  <si>
    <t>Basis Of Presentation [Line Items]</t>
  </si>
  <si>
    <t>Number of operating segments | Segment</t>
  </si>
  <si>
    <t>Period for partner's capital redemption in the event of death</t>
  </si>
  <si>
    <t>6 months</t>
  </si>
  <si>
    <t>Number of annual capital repayments for withdrawal of limited partners | Segment</t>
  </si>
  <si>
    <t>Period to begin repaying capital upon withdrawal for limited partners</t>
  </si>
  <si>
    <t>90 days</t>
  </si>
  <si>
    <t>Number of annual capital repayments for withdrawal of subordinated limited partners | Capital_Repayment</t>
  </si>
  <si>
    <t>Period to begin repaying capital upon withdrawal for subordinated limited partners</t>
  </si>
  <si>
    <t>Fair value of level III, assets</t>
  </si>
  <si>
    <t>Fair value of level III, liabilities</t>
  </si>
  <si>
    <t>Fair value of collateral related to resell agreements</t>
  </si>
  <si>
    <t>Retirement and transition employment agreement term</t>
  </si>
  <si>
    <t>5 years</t>
  </si>
  <si>
    <t>Retirement transition plan employment term</t>
  </si>
  <si>
    <t>2 years</t>
  </si>
  <si>
    <t>Retirement transition plan non-compete term</t>
  </si>
  <si>
    <t>3 years</t>
  </si>
  <si>
    <t>Retirement transition plan compensation paid term</t>
  </si>
  <si>
    <t>4 years</t>
  </si>
  <si>
    <t>Retirement transition plan accrued future payments</t>
  </si>
  <si>
    <t>Retirement transition plan accrued future payments expected to be paid in 2020</t>
  </si>
  <si>
    <t>Number of classes of capital | CapitalClass</t>
  </si>
  <si>
    <t>Limited partnership's minimum annual return rate</t>
  </si>
  <si>
    <t>7.50%</t>
  </si>
  <si>
    <t>ASC 842 [Member]</t>
  </si>
  <si>
    <t>Reduction in right-of-use asset for deferred rent</t>
  </si>
  <si>
    <t>Cumulative-effect adjustment to the opening balance of Partnership capital</t>
  </si>
  <si>
    <t>Building [Member]</t>
  </si>
  <si>
    <t>Equipment, property and improvements estimated useful lives</t>
  </si>
  <si>
    <t>30 years</t>
  </si>
  <si>
    <t>Branch Office Space [Member]</t>
  </si>
  <si>
    <t>Lessee, operating lease, description</t>
  </si>
  <si>
    <t>The Partnership leases branch office space under numerous operating leases from non-affiliates and financial advisors.  Branch offices are generally leased for terms of five years and generally contain a renewal option.</t>
  </si>
  <si>
    <t>Lessee, operating lease term of contract</t>
  </si>
  <si>
    <t>Lessee Operating Lease Home Office Spaces [Member]</t>
  </si>
  <si>
    <t>The Partnership also leases home office spaces and land from non-affiliates with terms ranging from 12 to 30 years.</t>
  </si>
  <si>
    <t>United States [Member]</t>
  </si>
  <si>
    <t>Fair value of underlying collateral as percentage of carrying value of transaction</t>
  </si>
  <si>
    <t>102.00%</t>
  </si>
  <si>
    <t>Canada [Member]</t>
  </si>
  <si>
    <t>100.00%</t>
  </si>
  <si>
    <t>Minimum [Member]</t>
  </si>
  <si>
    <t>Retirement transition plan compensation expense term</t>
  </si>
  <si>
    <t>1 year</t>
  </si>
  <si>
    <t>Minimum [Member] | Equipment [Member]</t>
  </si>
  <si>
    <t>Minimum [Member] | Lessee Operating Lease Home Office Spaces [Member]</t>
  </si>
  <si>
    <t>12 years</t>
  </si>
  <si>
    <t>Maximum [Member]</t>
  </si>
  <si>
    <t>Retirement transition plan compensation on transitioned assets term</t>
  </si>
  <si>
    <t>Maximum [Member] | Equipment [Member]</t>
  </si>
  <si>
    <t>10 years</t>
  </si>
  <si>
    <t>Maximum [Member] | Lessee Operating Lease Home Office Spaces [Member]</t>
  </si>
  <si>
    <t>Securities Purchase Agreement [Member] | Minimum [Member] | United States [Member]</t>
  </si>
  <si>
    <t>Securities Purchase Agreement [Member] | Minimum [Member] | Canada [Member]</t>
  </si>
  <si>
    <t>Leases - Additional Information (Detail) - USD ($) $ in Millions</t>
  </si>
  <si>
    <t>Lessee Disclosure [Abstract]</t>
  </si>
  <si>
    <t>Cash paid for operating leases</t>
  </si>
  <si>
    <t>Right-of-use assets obtained in exchange for operating lease liabilities</t>
  </si>
  <si>
    <t>Weighted average remaining lease term in years</t>
  </si>
  <si>
    <t>Weighted average discount rate</t>
  </si>
  <si>
    <t>3.20%</t>
  </si>
  <si>
    <t>Operating lease, cost</t>
  </si>
  <si>
    <t>Variable lease costs not included in the lease liability</t>
  </si>
  <si>
    <t>Total lease cost</t>
  </si>
  <si>
    <t>Rent and other lease-related expenses</t>
  </si>
  <si>
    <t>Leases - Schedule of Future Undiscounted Cash Outflows for Operating Leases (Detail) - USD ($) $ in Millions</t>
  </si>
  <si>
    <t>2020</t>
  </si>
  <si>
    <t>2021</t>
  </si>
  <si>
    <t>2022</t>
  </si>
  <si>
    <t>2023</t>
  </si>
  <si>
    <t>2024</t>
  </si>
  <si>
    <t>Thereafter</t>
  </si>
  <si>
    <t>Total lease payments</t>
  </si>
  <si>
    <t>Less: Interest</t>
  </si>
  <si>
    <t>Leases - Partnership's Non-cancellable Long-term Lease Commitments (Detail) $ in Millions</t>
  </si>
  <si>
    <t>Dec. 31, 2018USD ($)</t>
  </si>
  <si>
    <t>Revenue - Schedule of Partnership's Disaggregated Revenue (Detail) - USD ($) $ in Millions</t>
  </si>
  <si>
    <t>Disaggregation Of Revenue [Line Items]</t>
  </si>
  <si>
    <t>Net interest and dividends and other revenue</t>
  </si>
  <si>
    <t>Asset-based Fee Revenue [Member] | Advisory Programs Fees [Member]</t>
  </si>
  <si>
    <t>Asset-based Fee Revenue [Member] | Service Fees [Member]</t>
  </si>
  <si>
    <t>Asset-based Fee Revenue [Member] | Other Asset-based Fees [Member]</t>
  </si>
  <si>
    <t>Asset-based Fee Revenue [Member] | United States [Member]</t>
  </si>
  <si>
    <t>Asset-based Fee Revenue [Member] | United States [Member] | Advisory Programs Fees [Member]</t>
  </si>
  <si>
    <t>Asset-based Fee Revenue [Member] | United States [Member] | Service Fees [Member]</t>
  </si>
  <si>
    <t>Asset-based Fee Revenue [Member] | United States [Member] | Other Asset-based Fees [Member]</t>
  </si>
  <si>
    <t>Asset-based Fee Revenue [Member] | Canada [Member]</t>
  </si>
  <si>
    <t>Asset-based Fee Revenue [Member] | Canada [Member] | Advisory Programs Fees [Member]</t>
  </si>
  <si>
    <t>Asset-based Fee Revenue [Member] | Canada [Member] | Service Fees [Member]</t>
  </si>
  <si>
    <t>Account and Activity Fee Revenue [Member] | Shareholder Accounting Services Fees [Member]</t>
  </si>
  <si>
    <t>Account and Activity Fee Revenue [Member] | Other Account and Activity Fee Revenue [Member]</t>
  </si>
  <si>
    <t>Account and Activity Fee Revenue [Member] | United States [Member]</t>
  </si>
  <si>
    <t>Account and Activity Fee Revenue [Member] | United States [Member] | Shareholder Accounting Services Fees [Member]</t>
  </si>
  <si>
    <t>Account and Activity Fee Revenue [Member] | United States [Member] | Other Account and Activity Fee Revenue [Member]</t>
  </si>
  <si>
    <t>Account and Activity Fee Revenue [Member] | Canada [Member]</t>
  </si>
  <si>
    <t>Account and Activity Fee Revenue [Member] | Canada [Member] | Other Account and Activity Fee Revenue [Member]</t>
  </si>
  <si>
    <t>Total Fee Revenue [Member] | United States [Member]</t>
  </si>
  <si>
    <t>Total Fee Revenue [Member] | Canada [Member]</t>
  </si>
  <si>
    <t>Trade Revenue [Member] | Commissions [Member]</t>
  </si>
  <si>
    <t>Trade Revenue [Member] | Principal Transactions [Member]</t>
  </si>
  <si>
    <t>Trade Revenue [Member] | United States [Member]</t>
  </si>
  <si>
    <t>Trade Revenue [Member] | United States [Member] | Commissions [Member]</t>
  </si>
  <si>
    <t>Trade Revenue [Member] | United States [Member] | Principal Transactions [Member]</t>
  </si>
  <si>
    <t>Trade Revenue [Member] | Canada [Member]</t>
  </si>
  <si>
    <t>Trade Revenue [Member] | Canada [Member] | Commissions [Member]</t>
  </si>
  <si>
    <t>Trade Revenue [Member] | Canada [Member] | Principal Transactions [Member]</t>
  </si>
  <si>
    <t>Revenue - Additional Information (Detail) - Customer</t>
  </si>
  <si>
    <t>Number of customers</t>
  </si>
  <si>
    <t>Sales Revenue Net [Member] | Customer [Member]</t>
  </si>
  <si>
    <t>Concentration Risk, Percentage</t>
  </si>
  <si>
    <t>14.00%</t>
  </si>
  <si>
    <t>16.00%</t>
  </si>
  <si>
    <t>Receivable From and Payable to Clients - Additional Information (Detail) - USD ($) $ in Millions</t>
  </si>
  <si>
    <t>Collateral held</t>
  </si>
  <si>
    <t>Total interest paid to clients</t>
  </si>
  <si>
    <t>Receivable from clients balance</t>
  </si>
  <si>
    <t>Receivable from Mutual Funds, Insurance Companies, and Other - Composition of Partnership's Receivable from Mutual Funds, Insurance Companies and Other (Detail) - USD ($) $ in Millions</t>
  </si>
  <si>
    <t>Deposit for Canadian retirement accounts</t>
  </si>
  <si>
    <t>Fees from mutual fund and insurance companies</t>
  </si>
  <si>
    <t>Other receivables</t>
  </si>
  <si>
    <t>Receivable from Mutual Funds, Insurance Companies, and Other - Additional Information (Detail) - USD ($) $ in Millions</t>
  </si>
  <si>
    <t>Fair Value - Partnership's Financial Assets at Fair Value (Detail) - USD ($) $ in Millions</t>
  </si>
  <si>
    <t>Investment securities:</t>
  </si>
  <si>
    <t>Total investment securities</t>
  </si>
  <si>
    <t>Inventory securities:</t>
  </si>
  <si>
    <t>Total inventory securities</t>
  </si>
  <si>
    <t>Equities [Member]</t>
  </si>
  <si>
    <t>Corporate Bonds and Notes [Member]</t>
  </si>
  <si>
    <t>Government and Agency Obligations [Member]</t>
  </si>
  <si>
    <t>U.S. Treasuries [Member]</t>
  </si>
  <si>
    <t>Investments segregated under federal regulations:</t>
  </si>
  <si>
    <t>Total investments segregated under federal regulations</t>
  </si>
  <si>
    <t>Mutual Funds [Member]</t>
  </si>
  <si>
    <t>State and Municipal Obligations [Member]</t>
  </si>
  <si>
    <t>Certificates of Deposit [Member]</t>
  </si>
  <si>
    <t>Cash equivalents:</t>
  </si>
  <si>
    <t>Level I [Member]</t>
  </si>
  <si>
    <t>Level I [Member] | Equities [Member]</t>
  </si>
  <si>
    <t>Level I [Member] | Government and Agency Obligations [Member]</t>
  </si>
  <si>
    <t>Level I [Member] | U.S. Treasuries [Member]</t>
  </si>
  <si>
    <t>Level I [Member] | Mutual Funds [Member]</t>
  </si>
  <si>
    <t>Level II [Member]</t>
  </si>
  <si>
    <t>Level II [Member] | Corporate Bonds and Notes [Member]</t>
  </si>
  <si>
    <t>Level II [Member] | State and Municipal Obligations [Member]</t>
  </si>
  <si>
    <t>Level II [Member] | Certificates of Deposit [Member]</t>
  </si>
  <si>
    <t>Equipment, Property and Improvements - Composition of Partnership's Equipment, Property and Improvements (Detail) - USD ($) $ in Millions</t>
  </si>
  <si>
    <t>Property, Plant and Equipment [Line Items]</t>
  </si>
  <si>
    <t>Equipment, property and improvements, at cost</t>
  </si>
  <si>
    <t>Accumulated depreciation and amortization</t>
  </si>
  <si>
    <t>Equipment, property and improvements, net</t>
  </si>
  <si>
    <t>Buildings and Improvements [Member]</t>
  </si>
  <si>
    <t>Equipment, Furniture and Fixtures [Member]</t>
  </si>
  <si>
    <t>Land [Member]</t>
  </si>
  <si>
    <t>Equipment, Property and Improvements - Additional Information (Detail) - USD ($) $ in Millions</t>
  </si>
  <si>
    <t>Depreciation and amortization expense</t>
  </si>
  <si>
    <t>Purchase of equipment, property and improvements, net</t>
  </si>
  <si>
    <t>Industrial revenue bonds maturity period</t>
  </si>
  <si>
    <t>Amount issued related to industrial revenue bonds</t>
  </si>
  <si>
    <t>Lines of Credit - Composition of Partnership's Aggregate Bank Lines of Credit (Detail) - USD ($)</t>
  </si>
  <si>
    <t>Line Of Credit Facility [Line Items]</t>
  </si>
  <si>
    <t>Line of credit facility</t>
  </si>
  <si>
    <t>2018 Credit Facility [Member]</t>
  </si>
  <si>
    <t>Uncommitted Secured Credit Facilities [Member]</t>
  </si>
  <si>
    <t>Lines of Credit - Additional Information (Detail) - USD ($)</t>
  </si>
  <si>
    <t>1 Months Ended</t>
  </si>
  <si>
    <t>Maximum leverage ratio required to be maintained by partnership</t>
  </si>
  <si>
    <t>35.00%</t>
  </si>
  <si>
    <t>Required minimum partnership capital, net of reserve for anticipated withdrawals and partnership loans</t>
  </si>
  <si>
    <t>Amount outstanding under credit facility</t>
  </si>
  <si>
    <t>Partnership draws against lines of credit</t>
  </si>
  <si>
    <t>2018 Credit Facility [Member] | Edward D. Jones &amp; Co., L. P [Member]</t>
  </si>
  <si>
    <t>Minimum tangible net worth</t>
  </si>
  <si>
    <t>Minimum regulatory net capital percentage of debit items</t>
  </si>
  <si>
    <t>6.00%</t>
  </si>
  <si>
    <t>Uncommitted Credit Facilities [Member] | Subsequent Event</t>
  </si>
  <si>
    <t>Uncommitted Unsecured Credit Facilities [Member] | Subsequent Event</t>
  </si>
  <si>
    <t>Uncommitted Unsecured Credit Facilities [Member] | Subsequent Event | Maximum [Member]</t>
  </si>
  <si>
    <t>Duration of uncommitted lines of credit unsecured after borrowing</t>
  </si>
  <si>
    <t>3 days</t>
  </si>
  <si>
    <t>Partnership Capital Subject to Mandatory Redemption - Additional Information (Detail) - USD ($) $ in Millions</t>
  </si>
  <si>
    <t>Jan. 02, 2020</t>
  </si>
  <si>
    <t>Jan. 02, 2019</t>
  </si>
  <si>
    <t>Jan. 12, 2018</t>
  </si>
  <si>
    <t>Dec. 31, 2016</t>
  </si>
  <si>
    <t>Partners Capital Account [Line Items]</t>
  </si>
  <si>
    <t>Period of loans made by Partnership to general partners</t>
  </si>
  <si>
    <t>Outstanding amount of partner loans financed through the Partnership</t>
  </si>
  <si>
    <t>Interest income from outstanding amount of general partner loan</t>
  </si>
  <si>
    <t>Limited partnership's minimum return, value</t>
  </si>
  <si>
    <t>2018 Limited Partnership Offering [Member]</t>
  </si>
  <si>
    <t>Limited partnership amount registered</t>
  </si>
  <si>
    <t>Limited partnership interests issued</t>
  </si>
  <si>
    <t>Remaining limited partnership interests that may be issued</t>
  </si>
  <si>
    <t>Partnership Capital Subject to Mandatory Redemption - Roll Forward of Outstanding Partnership Loans (Detail) - USD ($) $ in Millions</t>
  </si>
  <si>
    <t>Partners Capital Notes [Abstract]</t>
  </si>
  <si>
    <t>Partnership loans outstanding at beginning of year</t>
  </si>
  <si>
    <t>Partnership loans issued during the year</t>
  </si>
  <si>
    <t>Repayment of Partnership loans during the year</t>
  </si>
  <si>
    <t>Partnership loans outstanding at end of year</t>
  </si>
  <si>
    <t>Net Capital Requirements - Additional Information (Detail) - Edward D. Jones &amp; Co., L. P [Member]</t>
  </si>
  <si>
    <t>Dec. 31, 2019USD ($)</t>
  </si>
  <si>
    <t>Net Capital Requirements [Line Items]</t>
  </si>
  <si>
    <t>Percentage of aggregate debit items arising from customer transactions to maintain minimum net capital requirements</t>
  </si>
  <si>
    <t>2.00%</t>
  </si>
  <si>
    <t>Minimum net capital requirements</t>
  </si>
  <si>
    <t>Net Capital Requirements - Partnership's Capital Figures for U.S. and Canada Broker-Dealer Subsidiaries (Detail) - USD ($) $ in Millions</t>
  </si>
  <si>
    <t>Edward D. Jones &amp; Co., L. P [Member]</t>
  </si>
  <si>
    <t>Regulatory Capital Requirements</t>
  </si>
  <si>
    <t>Net capital</t>
  </si>
  <si>
    <t>Net capital in excess of the minimum required</t>
  </si>
  <si>
    <t>Net capital as a percentage of aggregate debit items</t>
  </si>
  <si>
    <t>44.20%</t>
  </si>
  <si>
    <t>43.60%</t>
  </si>
  <si>
    <t>Net capital after anticipated capital withdrawals, as a percentage of aggregate debit items</t>
  </si>
  <si>
    <t>26.40%</t>
  </si>
  <si>
    <t>28.30%</t>
  </si>
  <si>
    <t>Regulatory risk-adjusted capital</t>
  </si>
  <si>
    <t>Regulatory risk-adjusted capital in excess of the minimum required to be held by IIROC</t>
  </si>
  <si>
    <t>Income Taxes - Additional Information (Detail) - USD ($) $ in Millions</t>
  </si>
  <si>
    <t>Partnership's tax basis of assets and liabilities exceeds book basis</t>
  </si>
  <si>
    <t>Income tax examination, Likelihood of unfavorable settlement</t>
  </si>
  <si>
    <t>greater than fifty percent</t>
  </si>
  <si>
    <t>Uncertain tax positions</t>
  </si>
  <si>
    <t>Employee Benefit Plans - Additional Information (Detail) - USD ($) $ in Millions</t>
  </si>
  <si>
    <t>Partnership's contribution to compensation plans</t>
  </si>
  <si>
    <t>Amount withheld for contribution to compensation plans</t>
  </si>
  <si>
    <t>Commitments, Guarantees and Risks - Additional Information (Detail) $ in Millions</t>
  </si>
  <si>
    <t>Termination fees</t>
  </si>
  <si>
    <t>Expiration period of termination fee</t>
  </si>
  <si>
    <t>Contingencies - Additional Information (Detail) $ in Millions</t>
  </si>
  <si>
    <t>Loss Contingencies [Line Items]</t>
  </si>
  <si>
    <t>Current estimated possible loss</t>
  </si>
  <si>
    <t>Segment Information - Additional Information (Detail) - Segment</t>
  </si>
  <si>
    <t>Number of operating segments</t>
  </si>
  <si>
    <t>Number of reportable segments</t>
  </si>
  <si>
    <t>Segment Information - Financial Information for Partnership's Reportable Segments (Detail) $ in Millions</t>
  </si>
  <si>
    <t>Dec. 31, 2019USD ($)Advisor</t>
  </si>
  <si>
    <t>Sep. 27, 2019USD ($)</t>
  </si>
  <si>
    <t>Jun. 28, 2019USD ($)</t>
  </si>
  <si>
    <t>Mar. 29, 2019USD ($)</t>
  </si>
  <si>
    <t>Dec. 31, 2018USD ($)Advisor</t>
  </si>
  <si>
    <t>Sep. 28, 2018USD ($)</t>
  </si>
  <si>
    <t>Jun. 29, 2018USD ($)</t>
  </si>
  <si>
    <t>Mar. 30, 2018USD ($)</t>
  </si>
  <si>
    <t>Dec. 31, 2017USD ($)Advisor</t>
  </si>
  <si>
    <t>Net revenue:</t>
  </si>
  <si>
    <t>Total net revenue</t>
  </si>
  <si>
    <t>Net interest and dividends revenue:</t>
  </si>
  <si>
    <t>Total net interest and dividends revenue</t>
  </si>
  <si>
    <t>Pre-variable income:</t>
  </si>
  <si>
    <t>Total pre-variable income</t>
  </si>
  <si>
    <t>Variable compensation:</t>
  </si>
  <si>
    <t>Total variable compensation</t>
  </si>
  <si>
    <t>Income (loss) before allocations to partners:</t>
  </si>
  <si>
    <t>Total income before allocations to partners</t>
  </si>
  <si>
    <t>Capital expenditures:</t>
  </si>
  <si>
    <t>Total capital expenditures</t>
  </si>
  <si>
    <t>Depreciation and amortization:</t>
  </si>
  <si>
    <t>Total assets at year end:</t>
  </si>
  <si>
    <t>Total assets</t>
  </si>
  <si>
    <t>Financial advisors at year end:</t>
  </si>
  <si>
    <t>Total financial advisors | Advisor</t>
  </si>
  <si>
    <t>Related Parties - Additional Information (Detail) - USD ($)</t>
  </si>
  <si>
    <t>Passport Research, Ltd [Member]</t>
  </si>
  <si>
    <t>Total fees waived</t>
  </si>
  <si>
    <t>Financial Advisor [Member]</t>
  </si>
  <si>
    <t>Percentage of branch office space leased from its financial advisors</t>
  </si>
  <si>
    <t>10.00%</t>
  </si>
  <si>
    <t>Lease cost</t>
  </si>
  <si>
    <t>Financial Advisor [Member] | Edward D. Jones &amp; Co., L. P [Member]</t>
  </si>
  <si>
    <t>BB Trust [Member] | Olive Street [Member]</t>
  </si>
  <si>
    <t>Expense paid to sub-advisers</t>
  </si>
  <si>
    <t>Investment advisory fee revenue</t>
  </si>
  <si>
    <t>Edward Jones Money Market Fund [Member] | Edward D. Jones &amp; Co., L. P [Member]</t>
  </si>
  <si>
    <t>Total fees earned</t>
  </si>
  <si>
    <t>Edward Jones Money Market Fund [Member] | Passport Research, Ltd [Member]</t>
  </si>
  <si>
    <t>Quarterly Information - Summary of Quarterly Information (Detail) - USD ($) $ / shares in Units, $ in Millions</t>
  </si>
  <si>
    <t>Selected Quarterly Financial Information [Abstract]</t>
  </si>
  <si>
    <t>Quarterly Information - Summary of Quarterly Information (Parenthetical) (Detail) - $ / shares</t>
  </si>
  <si>
    <t>Offsetting Assets and Liabilities - Schedule of Partnership's Securities Purchased Under Agreement to Resell (Detail) - USD ($) $ in Millions</t>
  </si>
  <si>
    <t>Offsetting Securities Purchased Under Agreements To Resell [Abstract]</t>
  </si>
  <si>
    <t>Securities purchased under agreements to resell, Gross amounts of recognized assets</t>
  </si>
  <si>
    <t>Securities purchased under agreements to resell, Gross amounts offset in the Consolidated Statements of Financial Condition</t>
  </si>
  <si>
    <t>Securities purchased under agreements to resell, Net amounts presented in the Consolidated Statements of Financial Condition</t>
  </si>
  <si>
    <t>Securities purchased under agreements to resell, Gross amounts not offset in the Consolidated Statements of Financial Condition, Financial instruments</t>
  </si>
  <si>
    <t>Securities purchased under agreements to resell, Gross amounts not offset in the Consolidated Statements of Financial Condition, Securities collateral</t>
  </si>
  <si>
    <t>Securities purchased under agreements to resell, Net amount</t>
  </si>
  <si>
    <t>Offsetting Assets and Liabilities - Schedule of Partnership's Securities Purchased Under Agreement to Resell (Parenthetical) (Detail)</t>
  </si>
  <si>
    <t>Offsetting Assets And Liabilities [Line Items]</t>
  </si>
  <si>
    <t>Actual collateral of related assets</t>
  </si>
  <si>
    <t>Cash Flow Information - Schedule of Supplemental Cash Flow Information (Detail) - USD ($) $ in Millions</t>
  </si>
  <si>
    <t>Cash paid for interest</t>
  </si>
  <si>
    <t>Cash paid for taxes</t>
  </si>
  <si>
    <t>Non-cash activities:</t>
  </si>
  <si>
    <t>Issuance of general partnership interests through partnership loans in current year</t>
  </si>
  <si>
    <t>Repayment of partnership loans through distributions from partnership capital in current year</t>
  </si>
  <si>
    <t>Declared distributions for retired partnership capital in current year but unpaid at year end</t>
  </si>
  <si>
    <t>Cash Flow Information - Schedule of Reconciliation of Cash, Cash Equivalents and Restricted Cash Balance (Detail) - USD ($) $ in Millions</t>
  </si>
  <si>
    <t>Less: Investments segregated under federal regulations</t>
  </si>
  <si>
    <t>Total cash, cash equivalents and restricted cash</t>
  </si>
  <si>
    <t>Schedule I - Condensed Statements of Financial Condition (Detail) - USD ($) $ in Millions</t>
  </si>
  <si>
    <t>LIABILITIES:</t>
  </si>
  <si>
    <t>Partnership capital subject to mandatory redemption</t>
  </si>
  <si>
    <t>Investment in subsidiaries</t>
  </si>
  <si>
    <t>Schedule I - Condensed Statements of Income (Detail) - USD ($) $ in Millions</t>
  </si>
  <si>
    <t>OPERATING EXPENSES</t>
  </si>
  <si>
    <t>Allocations to partners</t>
  </si>
  <si>
    <t>NET INCOME</t>
  </si>
  <si>
    <t>Parent Company [Member] | Subsidiary Earnings [Member]</t>
  </si>
  <si>
    <t>Parent Company [Member] | Management Fee Income [Member]</t>
  </si>
  <si>
    <t>Parent Company [Member] | Other [Member]</t>
  </si>
  <si>
    <t>Schedule I - Condensed Statements of Cash Flow (Detail) - USD ($) $ in Millions</t>
  </si>
  <si>
    <t>Accounts payable and accrued expenses</t>
  </si>
  <si>
    <t>CASH AND CASH EQUIVALENTS:</t>
  </si>
  <si>
    <t>NON-CASH ACTIVITIES:</t>
  </si>
  <si>
    <t>Declaration of distributions from subsidiary in current year but received after year end</t>
  </si>
  <si>
    <t>Revenue and Expense - Additional Information (Details) - Parent Company [Member] $ in Billions</t>
  </si>
  <si>
    <t>Management fee income</t>
  </si>
  <si>
    <t>Compensation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9"/>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1</v>
      </c>
    </row>
    <row r="28" spans="1:4">
      <c r="A28" s="4" t="s">
        <v>49</v>
      </c>
      <c r="C28" s="5" t="n">
        <v>1248223</v>
      </c>
    </row>
    <row r="29" spans="1:4">
      <c r="A29" s="4" t="s">
        <v>50</v>
      </c>
      <c r="B29" s="4" t="s">
        <v>25</v>
      </c>
    </row>
    <row r="30" spans="1:4">
      <c r="A30" s="4" t="s">
        <v>51</v>
      </c>
      <c r="D30" s="6" t="n">
        <v>0</v>
      </c>
    </row>
    <row r="31" spans="1:4">
      <c r="A31" s="4" t="s">
        <v>52</v>
      </c>
      <c r="B31" s="4" t="s">
        <v>53</v>
      </c>
    </row>
    <row r="32" spans="1:4">
      <c r="A32" s="4" t="s">
        <v>54</v>
      </c>
      <c r="B3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014</v>
      </c>
      <c r="C3" s="6" t="n">
        <v>1498</v>
      </c>
    </row>
    <row r="4" spans="1:3">
      <c r="A4" s="4" t="s">
        <v>59</v>
      </c>
      <c r="B4" s="5" t="n">
        <v>10387</v>
      </c>
      <c r="C4" s="5" t="n">
        <v>8241</v>
      </c>
    </row>
    <row r="5" spans="1:3">
      <c r="A5" s="4" t="s">
        <v>60</v>
      </c>
      <c r="B5" s="5" t="n">
        <v>1693</v>
      </c>
      <c r="C5" s="5" t="n">
        <v>911</v>
      </c>
    </row>
    <row r="6" spans="1:3">
      <c r="A6" s="3" t="s">
        <v>61</v>
      </c>
    </row>
    <row r="7" spans="1:3">
      <c r="A7" s="4" t="s">
        <v>62</v>
      </c>
      <c r="B7" s="5" t="n">
        <v>3328</v>
      </c>
      <c r="C7" s="5" t="n">
        <v>3359</v>
      </c>
    </row>
    <row r="8" spans="1:3">
      <c r="A8" s="4" t="s">
        <v>63</v>
      </c>
      <c r="B8" s="5" t="n">
        <v>661</v>
      </c>
      <c r="C8" s="5" t="n">
        <v>555</v>
      </c>
    </row>
    <row r="9" spans="1:3">
      <c r="A9" s="4" t="s">
        <v>64</v>
      </c>
      <c r="B9" s="5" t="n">
        <v>204</v>
      </c>
      <c r="C9" s="5" t="n">
        <v>261</v>
      </c>
    </row>
    <row r="10" spans="1:3">
      <c r="A10" s="3" t="s">
        <v>65</v>
      </c>
    </row>
    <row r="11" spans="1:3">
      <c r="A11" s="4" t="s">
        <v>66</v>
      </c>
      <c r="B11" s="5" t="n">
        <v>332</v>
      </c>
      <c r="C11" s="5" t="n">
        <v>250</v>
      </c>
    </row>
    <row r="12" spans="1:3">
      <c r="A12" s="4" t="s">
        <v>67</v>
      </c>
      <c r="B12" s="5" t="n">
        <v>50</v>
      </c>
      <c r="C12" s="5" t="n">
        <v>43</v>
      </c>
    </row>
    <row r="13" spans="1:3">
      <c r="A13" s="4" t="s">
        <v>68</v>
      </c>
      <c r="B13" s="5" t="n">
        <v>876</v>
      </c>
      <c r="C13" s="5" t="n">
        <v>0</v>
      </c>
    </row>
    <row r="14" spans="1:3">
      <c r="A14" s="4" t="s">
        <v>69</v>
      </c>
      <c r="B14" s="5" t="n">
        <v>616</v>
      </c>
      <c r="C14" s="5" t="n">
        <v>555</v>
      </c>
    </row>
    <row r="15" spans="1:3">
      <c r="A15" s="4" t="s">
        <v>70</v>
      </c>
      <c r="B15" s="5" t="n">
        <v>156</v>
      </c>
      <c r="C15" s="5" t="n">
        <v>142</v>
      </c>
    </row>
    <row r="16" spans="1:3">
      <c r="A16" s="4" t="s">
        <v>71</v>
      </c>
      <c r="B16" s="5" t="n">
        <v>19317</v>
      </c>
      <c r="C16" s="5" t="n">
        <v>15815</v>
      </c>
    </row>
    <row r="17" spans="1:3">
      <c r="A17" s="3" t="s">
        <v>72</v>
      </c>
    </row>
    <row r="18" spans="1:3">
      <c r="A18" s="4" t="s">
        <v>62</v>
      </c>
      <c r="B18" s="5" t="n">
        <v>12891</v>
      </c>
      <c r="C18" s="5" t="n">
        <v>11117</v>
      </c>
    </row>
    <row r="19" spans="1:3">
      <c r="A19" s="4" t="s">
        <v>64</v>
      </c>
      <c r="B19" s="5" t="n">
        <v>66</v>
      </c>
      <c r="C19" s="5" t="n">
        <v>90</v>
      </c>
    </row>
    <row r="20" spans="1:3">
      <c r="A20" s="4" t="s">
        <v>73</v>
      </c>
      <c r="B20" s="5" t="n">
        <v>898</v>
      </c>
      <c r="C20" s="5" t="n">
        <v>0</v>
      </c>
    </row>
    <row r="21" spans="1:3">
      <c r="A21" s="4" t="s">
        <v>74</v>
      </c>
      <c r="B21" s="5" t="n">
        <v>1747</v>
      </c>
      <c r="C21" s="5" t="n">
        <v>1465</v>
      </c>
    </row>
    <row r="22" spans="1:3">
      <c r="A22" s="4" t="s">
        <v>75</v>
      </c>
      <c r="B22" s="5" t="n">
        <v>351</v>
      </c>
      <c r="C22" s="5" t="n">
        <v>288</v>
      </c>
    </row>
    <row r="23" spans="1:3">
      <c r="A23" s="4" t="s">
        <v>76</v>
      </c>
      <c r="B23" s="5" t="n">
        <v>15953</v>
      </c>
      <c r="C23" s="5" t="n">
        <v>12960</v>
      </c>
    </row>
    <row r="24" spans="1:3">
      <c r="A24" s="4" t="s">
        <v>77</v>
      </c>
      <c r="B24" s="4" t="s">
        <v>78</v>
      </c>
      <c r="C24" s="4" t="s">
        <v>78</v>
      </c>
    </row>
    <row r="25" spans="1:3">
      <c r="A25" s="4" t="s">
        <v>79</v>
      </c>
      <c r="B25" s="5" t="n">
        <v>2957</v>
      </c>
      <c r="C25" s="5" t="n">
        <v>2507</v>
      </c>
    </row>
    <row r="26" spans="1:3">
      <c r="A26" s="4" t="s">
        <v>80</v>
      </c>
      <c r="B26" s="5" t="n">
        <v>407</v>
      </c>
      <c r="C26" s="5" t="n">
        <v>348</v>
      </c>
    </row>
    <row r="27" spans="1:3">
      <c r="A27" s="4" t="s">
        <v>81</v>
      </c>
      <c r="B27" s="5" t="n">
        <v>3364</v>
      </c>
      <c r="C27" s="5" t="n">
        <v>2855</v>
      </c>
    </row>
    <row r="28" spans="1:3">
      <c r="A28" s="4" t="s">
        <v>82</v>
      </c>
      <c r="B28" s="5" t="n">
        <v>19317</v>
      </c>
      <c r="C28" s="5" t="n">
        <v>15815</v>
      </c>
    </row>
    <row r="29" spans="1:3">
      <c r="A29" s="4" t="s">
        <v>83</v>
      </c>
    </row>
    <row r="30" spans="1:3">
      <c r="A30" s="3" t="s">
        <v>72</v>
      </c>
    </row>
    <row r="31" spans="1:3">
      <c r="A31" s="4" t="s">
        <v>79</v>
      </c>
      <c r="B31" s="5" t="n">
        <v>1249</v>
      </c>
      <c r="C31" s="5" t="n">
        <v>884</v>
      </c>
    </row>
    <row r="32" spans="1:3">
      <c r="A32" s="4" t="s">
        <v>84</v>
      </c>
    </row>
    <row r="33" spans="1:3">
      <c r="A33" s="3" t="s">
        <v>72</v>
      </c>
    </row>
    <row r="34" spans="1:3">
      <c r="A34" s="4" t="s">
        <v>79</v>
      </c>
      <c r="B34" s="5" t="n">
        <v>523</v>
      </c>
      <c r="C34" s="5" t="n">
        <v>504</v>
      </c>
    </row>
    <row r="35" spans="1:3">
      <c r="A35" s="4" t="s">
        <v>85</v>
      </c>
    </row>
    <row r="36" spans="1:3">
      <c r="A36" s="3" t="s">
        <v>72</v>
      </c>
    </row>
    <row r="37" spans="1:3">
      <c r="A37" s="4" t="s">
        <v>79</v>
      </c>
      <c r="B37" s="6" t="n">
        <v>1185</v>
      </c>
      <c r="C37" s="6" t="n">
        <v>1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23</v>
      </c>
      <c r="B4" s="4" t="s">
        <v>225</v>
      </c>
    </row>
    <row r="5" spans="1:2">
      <c r="A5" s="4" t="s">
        <v>240</v>
      </c>
    </row>
    <row r="6" spans="1:2">
      <c r="A6" s="3" t="s">
        <v>239</v>
      </c>
    </row>
    <row r="7" spans="1:2">
      <c r="A7" s="4" t="s">
        <v>223</v>
      </c>
      <c r="B7"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1</v>
      </c>
    </row>
    <row r="4" spans="1:2">
      <c r="A4" s="4" t="s">
        <v>243</v>
      </c>
      <c r="B4" s="4" t="s">
        <v>244</v>
      </c>
    </row>
    <row r="5" spans="1:2">
      <c r="A5" s="4" t="s">
        <v>245</v>
      </c>
      <c r="B5" s="4" t="s">
        <v>246</v>
      </c>
    </row>
    <row r="6" spans="1:2">
      <c r="A6" s="4" t="s">
        <v>247</v>
      </c>
      <c r="B6" s="4" t="s">
        <v>248</v>
      </c>
    </row>
    <row r="7" spans="1:2">
      <c r="A7" s="4" t="s">
        <v>249</v>
      </c>
      <c r="B7" s="4" t="s">
        <v>250</v>
      </c>
    </row>
    <row r="8" spans="1:2">
      <c r="A8" s="4" t="s">
        <v>194</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197</v>
      </c>
      <c r="B14" s="4" t="s">
        <v>262</v>
      </c>
    </row>
    <row r="15" spans="1:2">
      <c r="A15" s="4" t="s">
        <v>263</v>
      </c>
      <c r="B15" s="4" t="s">
        <v>264</v>
      </c>
    </row>
    <row r="16" spans="1:2">
      <c r="A16" s="4" t="s">
        <v>265</v>
      </c>
      <c r="B16" s="4" t="s">
        <v>266</v>
      </c>
    </row>
    <row r="17" spans="1:2">
      <c r="A17" s="4" t="s">
        <v>267</v>
      </c>
      <c r="B17" s="4" t="s">
        <v>268</v>
      </c>
    </row>
    <row r="18" spans="1:2">
      <c r="A18" s="4" t="s">
        <v>209</v>
      </c>
      <c r="B18" s="4" t="s">
        <v>269</v>
      </c>
    </row>
    <row r="19" spans="1:2">
      <c r="A19" s="4" t="s">
        <v>203</v>
      </c>
      <c r="B19" s="4" t="s">
        <v>270</v>
      </c>
    </row>
    <row r="20" spans="1:2">
      <c r="A20" s="4" t="s">
        <v>101</v>
      </c>
      <c r="B20" s="4" t="s">
        <v>271</v>
      </c>
    </row>
    <row r="21" spans="1:2">
      <c r="A21" s="4" t="s">
        <v>272</v>
      </c>
      <c r="B21" s="4" t="s">
        <v>273</v>
      </c>
    </row>
    <row r="22" spans="1:2">
      <c r="A22" s="4" t="s">
        <v>274</v>
      </c>
      <c r="B22"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56</v>
      </c>
      <c r="D2" s="2" t="s">
        <v>87</v>
      </c>
    </row>
    <row r="3" spans="1:4">
      <c r="A3" s="3" t="s">
        <v>88</v>
      </c>
    </row>
    <row r="4" spans="1:4">
      <c r="A4" s="4" t="s">
        <v>89</v>
      </c>
      <c r="B4" s="6" t="n">
        <v>9033</v>
      </c>
      <c r="C4" s="6" t="n">
        <v>8215</v>
      </c>
      <c r="D4" s="6" t="n">
        <v>7272</v>
      </c>
    </row>
    <row r="5" spans="1:4">
      <c r="A5" s="4" t="s">
        <v>90</v>
      </c>
      <c r="B5" s="5" t="n">
        <v>416</v>
      </c>
      <c r="C5" s="5" t="n">
        <v>362</v>
      </c>
      <c r="D5" s="5" t="n">
        <v>265</v>
      </c>
    </row>
    <row r="6" spans="1:4">
      <c r="A6" s="4" t="s">
        <v>91</v>
      </c>
      <c r="B6" s="5" t="n">
        <v>77</v>
      </c>
      <c r="C6" s="5" t="n">
        <v>17</v>
      </c>
      <c r="D6" s="5" t="n">
        <v>60</v>
      </c>
    </row>
    <row r="7" spans="1:4">
      <c r="A7" s="4" t="s">
        <v>92</v>
      </c>
      <c r="B7" s="5" t="n">
        <v>9526</v>
      </c>
      <c r="C7" s="5" t="n">
        <v>8594</v>
      </c>
      <c r="D7" s="5" t="n">
        <v>7597</v>
      </c>
    </row>
    <row r="8" spans="1:4">
      <c r="A8" s="4" t="s">
        <v>93</v>
      </c>
      <c r="B8" s="5" t="n">
        <v>157</v>
      </c>
      <c r="C8" s="5" t="n">
        <v>125</v>
      </c>
      <c r="D8" s="5" t="n">
        <v>91</v>
      </c>
    </row>
    <row r="9" spans="1:4">
      <c r="A9" s="4" t="s">
        <v>94</v>
      </c>
      <c r="B9" s="5" t="n">
        <v>9369</v>
      </c>
      <c r="C9" s="5" t="n">
        <v>8469</v>
      </c>
      <c r="D9" s="5" t="n">
        <v>7506</v>
      </c>
    </row>
    <row r="10" spans="1:4">
      <c r="A10" s="3" t="s">
        <v>95</v>
      </c>
    </row>
    <row r="11" spans="1:4">
      <c r="A11" s="4" t="s">
        <v>96</v>
      </c>
      <c r="B11" s="5" t="n">
        <v>6538</v>
      </c>
      <c r="C11" s="5" t="n">
        <v>5993</v>
      </c>
      <c r="D11" s="5" t="n">
        <v>5299</v>
      </c>
    </row>
    <row r="12" spans="1:4">
      <c r="A12" s="4" t="s">
        <v>97</v>
      </c>
      <c r="B12" s="5" t="n">
        <v>499</v>
      </c>
      <c r="C12" s="5" t="n">
        <v>448</v>
      </c>
      <c r="D12" s="5" t="n">
        <v>416</v>
      </c>
    </row>
    <row r="13" spans="1:4">
      <c r="A13" s="4" t="s">
        <v>98</v>
      </c>
      <c r="B13" s="5" t="n">
        <v>392</v>
      </c>
      <c r="C13" s="5" t="n">
        <v>338</v>
      </c>
      <c r="D13" s="5" t="n">
        <v>324</v>
      </c>
    </row>
    <row r="14" spans="1:4">
      <c r="A14" s="4" t="s">
        <v>99</v>
      </c>
      <c r="B14" s="5" t="n">
        <v>159</v>
      </c>
      <c r="C14" s="5" t="n">
        <v>132</v>
      </c>
      <c r="D14" s="5" t="n">
        <v>99</v>
      </c>
    </row>
    <row r="15" spans="1:4">
      <c r="A15" s="4" t="s">
        <v>100</v>
      </c>
      <c r="B15" s="5" t="n">
        <v>113</v>
      </c>
      <c r="C15" s="5" t="n">
        <v>87</v>
      </c>
      <c r="D15" s="5" t="n">
        <v>68</v>
      </c>
    </row>
    <row r="16" spans="1:4">
      <c r="A16" s="4" t="s">
        <v>101</v>
      </c>
      <c r="B16" s="5" t="n">
        <v>96</v>
      </c>
      <c r="C16" s="5" t="n">
        <v>92</v>
      </c>
      <c r="D16" s="5" t="n">
        <v>86</v>
      </c>
    </row>
    <row r="17" spans="1:4">
      <c r="A17" s="4" t="s">
        <v>102</v>
      </c>
      <c r="B17" s="5" t="n">
        <v>56</v>
      </c>
      <c r="C17" s="5" t="n">
        <v>55</v>
      </c>
      <c r="D17" s="5" t="n">
        <v>64</v>
      </c>
    </row>
    <row r="18" spans="1:4">
      <c r="A18" s="4" t="s">
        <v>103</v>
      </c>
      <c r="B18" s="5" t="n">
        <v>424</v>
      </c>
      <c r="C18" s="5" t="n">
        <v>334</v>
      </c>
      <c r="D18" s="5" t="n">
        <v>278</v>
      </c>
    </row>
    <row r="19" spans="1:4">
      <c r="A19" s="4" t="s">
        <v>104</v>
      </c>
      <c r="B19" s="5" t="n">
        <v>8277</v>
      </c>
      <c r="C19" s="5" t="n">
        <v>7479</v>
      </c>
      <c r="D19" s="5" t="n">
        <v>6634</v>
      </c>
    </row>
    <row r="20" spans="1:4">
      <c r="A20" s="4" t="s">
        <v>105</v>
      </c>
      <c r="B20" s="5" t="n">
        <v>1092</v>
      </c>
      <c r="C20" s="5" t="n">
        <v>990</v>
      </c>
      <c r="D20" s="5" t="n">
        <v>872</v>
      </c>
    </row>
    <row r="21" spans="1:4">
      <c r="A21" s="3" t="s">
        <v>106</v>
      </c>
    </row>
    <row r="22" spans="1:4">
      <c r="A22" s="4" t="s">
        <v>107</v>
      </c>
      <c r="B22" s="5" t="n">
        <v>166</v>
      </c>
      <c r="C22" s="5" t="n">
        <v>114</v>
      </c>
      <c r="D22" s="5" t="n">
        <v>109</v>
      </c>
    </row>
    <row r="23" spans="1:4">
      <c r="A23" s="4" t="s">
        <v>108</v>
      </c>
      <c r="B23" s="5" t="n">
        <v>130</v>
      </c>
      <c r="C23" s="5" t="n">
        <v>127</v>
      </c>
      <c r="D23" s="5" t="n">
        <v>109</v>
      </c>
    </row>
    <row r="24" spans="1:4">
      <c r="A24" s="4" t="s">
        <v>109</v>
      </c>
      <c r="B24" s="5" t="n">
        <v>796</v>
      </c>
      <c r="C24" s="5" t="n">
        <v>749</v>
      </c>
      <c r="D24" s="5" t="n">
        <v>654</v>
      </c>
    </row>
    <row r="25" spans="1:4">
      <c r="A25" s="4" t="s">
        <v>110</v>
      </c>
      <c r="B25" s="6" t="n">
        <v>0</v>
      </c>
      <c r="C25" s="6" t="n">
        <v>0</v>
      </c>
      <c r="D25" s="6" t="n">
        <v>0</v>
      </c>
    </row>
    <row r="26" spans="1:4">
      <c r="A26" s="4" t="s">
        <v>111</v>
      </c>
      <c r="B26" s="7" t="n">
        <v>132.22</v>
      </c>
      <c r="C26" s="7" t="n">
        <v>128.13</v>
      </c>
      <c r="D26" s="7" t="n">
        <v>121.15</v>
      </c>
    </row>
    <row r="27" spans="1:4">
      <c r="A27" s="4" t="s">
        <v>112</v>
      </c>
      <c r="B27" s="5" t="n">
        <v>1256459</v>
      </c>
      <c r="C27" s="5" t="n">
        <v>889502</v>
      </c>
      <c r="D27" s="5" t="n">
        <v>896566</v>
      </c>
    </row>
    <row r="28" spans="1:4">
      <c r="A28" s="4" t="s">
        <v>113</v>
      </c>
    </row>
    <row r="29" spans="1:4">
      <c r="A29" s="3" t="s">
        <v>88</v>
      </c>
    </row>
    <row r="30" spans="1:4">
      <c r="A30" s="4" t="s">
        <v>89</v>
      </c>
      <c r="B30" s="6" t="n">
        <v>6778</v>
      </c>
      <c r="C30" s="6" t="n">
        <v>6075</v>
      </c>
      <c r="D30" s="6" t="n">
        <v>5047</v>
      </c>
    </row>
    <row r="31" spans="1:4">
      <c r="A31" s="4" t="s">
        <v>114</v>
      </c>
    </row>
    <row r="32" spans="1:4">
      <c r="A32" s="3" t="s">
        <v>88</v>
      </c>
    </row>
    <row r="33" spans="1:4">
      <c r="A33" s="4" t="s">
        <v>89</v>
      </c>
      <c r="B33" s="5" t="n">
        <v>674</v>
      </c>
      <c r="C33" s="5" t="n">
        <v>678</v>
      </c>
      <c r="D33" s="5" t="n">
        <v>678</v>
      </c>
    </row>
    <row r="34" spans="1:4">
      <c r="A34" s="4" t="s">
        <v>115</v>
      </c>
    </row>
    <row r="35" spans="1:4">
      <c r="A35" s="3" t="s">
        <v>88</v>
      </c>
    </row>
    <row r="36" spans="1:4">
      <c r="A36" s="4" t="s">
        <v>89</v>
      </c>
      <c r="B36" s="5" t="n">
        <v>7452</v>
      </c>
      <c r="C36" s="5" t="n">
        <v>6753</v>
      </c>
      <c r="D36" s="5" t="n">
        <v>5725</v>
      </c>
    </row>
    <row r="37" spans="1:4">
      <c r="A37" s="4" t="s">
        <v>116</v>
      </c>
    </row>
    <row r="38" spans="1:4">
      <c r="A38" s="3" t="s">
        <v>88</v>
      </c>
    </row>
    <row r="39" spans="1:4">
      <c r="A39" s="4" t="s">
        <v>89</v>
      </c>
      <c r="B39" s="6" t="n">
        <v>1581</v>
      </c>
      <c r="C39" s="6" t="n">
        <v>1462</v>
      </c>
      <c r="D39" s="6" t="n">
        <v>15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8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4</v>
      </c>
      <c r="E2" s="2" t="s">
        <v>120</v>
      </c>
      <c r="F2" s="2" t="s">
        <v>56</v>
      </c>
      <c r="G2" s="2" t="s">
        <v>121</v>
      </c>
      <c r="H2" s="2" t="s">
        <v>122</v>
      </c>
      <c r="I2" s="2" t="s">
        <v>123</v>
      </c>
      <c r="J2" s="2" t="s">
        <v>2</v>
      </c>
      <c r="K2" s="2" t="s">
        <v>56</v>
      </c>
      <c r="L2" s="2" t="s">
        <v>87</v>
      </c>
    </row>
    <row r="3" spans="1:12">
      <c r="A3" s="3" t="s">
        <v>124</v>
      </c>
    </row>
    <row r="4" spans="1:12">
      <c r="A4" s="4" t="s">
        <v>125</v>
      </c>
      <c r="B4" s="6" t="n">
        <v>1000</v>
      </c>
      <c r="C4" s="6" t="n">
        <v>1000</v>
      </c>
      <c r="D4" s="6" t="n">
        <v>1000</v>
      </c>
      <c r="E4" s="6" t="n">
        <v>1000</v>
      </c>
      <c r="F4" s="6" t="n">
        <v>1000</v>
      </c>
      <c r="G4" s="6" t="n">
        <v>1000</v>
      </c>
      <c r="H4" s="6" t="n">
        <v>1000</v>
      </c>
      <c r="I4" s="6" t="n">
        <v>1000</v>
      </c>
      <c r="J4" s="6" t="n">
        <v>1000</v>
      </c>
      <c r="K4" s="6" t="n">
        <v>1000</v>
      </c>
      <c r="L4" s="6" t="n">
        <v>100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s>
  <sheetData>
    <row r="1" spans="1:5">
      <c r="A1" s="1" t="s">
        <v>316</v>
      </c>
      <c r="B1" s="2" t="s">
        <v>1</v>
      </c>
    </row>
    <row r="2" spans="1:5">
      <c r="B2" s="2" t="s">
        <v>317</v>
      </c>
      <c r="C2" s="2" t="s">
        <v>318</v>
      </c>
      <c r="D2" s="2" t="s">
        <v>319</v>
      </c>
      <c r="E2" s="2" t="s">
        <v>320</v>
      </c>
    </row>
    <row r="3" spans="1:5">
      <c r="A3" s="3" t="s">
        <v>321</v>
      </c>
    </row>
    <row r="4" spans="1:5">
      <c r="A4" s="4" t="s">
        <v>322</v>
      </c>
      <c r="B4" s="5" t="n">
        <v>2</v>
      </c>
      <c r="C4" s="5" t="n">
        <v>2</v>
      </c>
      <c r="D4" s="5" t="n">
        <v>2</v>
      </c>
    </row>
    <row r="5" spans="1:5">
      <c r="A5" s="4" t="s">
        <v>323</v>
      </c>
      <c r="B5" s="4" t="s">
        <v>324</v>
      </c>
    </row>
    <row r="6" spans="1:5">
      <c r="A6" s="4" t="s">
        <v>325</v>
      </c>
      <c r="B6" s="5" t="n">
        <v>3</v>
      </c>
    </row>
    <row r="7" spans="1:5">
      <c r="A7" s="4" t="s">
        <v>326</v>
      </c>
      <c r="B7" s="4" t="s">
        <v>327</v>
      </c>
    </row>
    <row r="8" spans="1:5">
      <c r="A8" s="4" t="s">
        <v>328</v>
      </c>
      <c r="B8" s="5" t="n">
        <v>6</v>
      </c>
    </row>
    <row r="9" spans="1:5">
      <c r="A9" s="4" t="s">
        <v>329</v>
      </c>
      <c r="B9" s="4" t="s">
        <v>327</v>
      </c>
    </row>
    <row r="10" spans="1:5">
      <c r="A10" s="4" t="s">
        <v>330</v>
      </c>
      <c r="B10" s="6" t="n">
        <v>0</v>
      </c>
      <c r="C10" s="6" t="n">
        <v>0</v>
      </c>
    </row>
    <row r="11" spans="1:5">
      <c r="A11" s="4" t="s">
        <v>331</v>
      </c>
      <c r="B11" s="5" t="n">
        <v>0</v>
      </c>
      <c r="C11" s="5" t="n">
        <v>0</v>
      </c>
    </row>
    <row r="12" spans="1:5">
      <c r="A12" s="4" t="s">
        <v>332</v>
      </c>
      <c r="B12" s="6" t="n">
        <v>1724000000</v>
      </c>
      <c r="C12" s="5" t="n">
        <v>926000000</v>
      </c>
    </row>
    <row r="13" spans="1:5">
      <c r="A13" s="4" t="s">
        <v>333</v>
      </c>
      <c r="B13" s="4" t="s">
        <v>334</v>
      </c>
    </row>
    <row r="14" spans="1:5">
      <c r="A14" s="4" t="s">
        <v>335</v>
      </c>
      <c r="B14" s="4" t="s">
        <v>336</v>
      </c>
    </row>
    <row r="15" spans="1:5">
      <c r="A15" s="4" t="s">
        <v>337</v>
      </c>
      <c r="B15" s="4" t="s">
        <v>338</v>
      </c>
    </row>
    <row r="16" spans="1:5">
      <c r="A16" s="4" t="s">
        <v>339</v>
      </c>
      <c r="B16" s="4" t="s">
        <v>340</v>
      </c>
    </row>
    <row r="17" spans="1:5">
      <c r="A17" s="4" t="s">
        <v>341</v>
      </c>
      <c r="B17" s="6" t="n">
        <v>102000000</v>
      </c>
      <c r="C17" s="5" t="n">
        <v>94000000</v>
      </c>
    </row>
    <row r="18" spans="1:5">
      <c r="A18" s="4" t="s">
        <v>342</v>
      </c>
      <c r="B18" s="5" t="n">
        <v>52000000</v>
      </c>
    </row>
    <row r="19" spans="1:5">
      <c r="A19" s="4" t="s">
        <v>110</v>
      </c>
      <c r="B19" s="6" t="n">
        <v>0</v>
      </c>
      <c r="C19" s="6" t="n">
        <v>0</v>
      </c>
      <c r="D19" s="6" t="n">
        <v>0</v>
      </c>
    </row>
    <row r="20" spans="1:5">
      <c r="A20" s="4" t="s">
        <v>343</v>
      </c>
      <c r="B20" s="5" t="n">
        <v>3</v>
      </c>
    </row>
    <row r="21" spans="1:5">
      <c r="A21" s="4" t="s">
        <v>344</v>
      </c>
      <c r="B21" s="4" t="s">
        <v>345</v>
      </c>
      <c r="C21" s="4" t="s">
        <v>345</v>
      </c>
      <c r="D21" s="4" t="s">
        <v>345</v>
      </c>
    </row>
    <row r="22" spans="1:5">
      <c r="A22" s="4" t="s">
        <v>167</v>
      </c>
      <c r="B22" s="6" t="n">
        <v>876000000</v>
      </c>
      <c r="C22" s="6" t="n">
        <v>0</v>
      </c>
    </row>
    <row r="23" spans="1:5">
      <c r="A23" s="4" t="s">
        <v>168</v>
      </c>
      <c r="B23" s="6" t="n">
        <v>898000000</v>
      </c>
      <c r="C23" s="6" t="n">
        <v>0</v>
      </c>
    </row>
    <row r="24" spans="1:5">
      <c r="A24" s="4" t="s">
        <v>346</v>
      </c>
    </row>
    <row r="25" spans="1:5">
      <c r="A25" s="3" t="s">
        <v>321</v>
      </c>
    </row>
    <row r="26" spans="1:5">
      <c r="A26" s="4" t="s">
        <v>167</v>
      </c>
      <c r="E26" s="6" t="n">
        <v>785000000</v>
      </c>
    </row>
    <row r="27" spans="1:5">
      <c r="A27" s="4" t="s">
        <v>168</v>
      </c>
      <c r="E27" s="5" t="n">
        <v>805000000</v>
      </c>
    </row>
    <row r="28" spans="1:5">
      <c r="A28" s="4" t="s">
        <v>347</v>
      </c>
      <c r="E28" s="5" t="n">
        <v>20000000</v>
      </c>
    </row>
    <row r="29" spans="1:5">
      <c r="A29" s="4" t="s">
        <v>348</v>
      </c>
      <c r="E29" s="6" t="n">
        <v>0</v>
      </c>
    </row>
    <row r="30" spans="1:5">
      <c r="A30" s="4" t="s">
        <v>349</v>
      </c>
    </row>
    <row r="31" spans="1:5">
      <c r="A31" s="3" t="s">
        <v>321</v>
      </c>
    </row>
    <row r="32" spans="1:5">
      <c r="A32" s="4" t="s">
        <v>350</v>
      </c>
      <c r="B32" s="4" t="s">
        <v>351</v>
      </c>
    </row>
    <row r="33" spans="1:5">
      <c r="A33" s="4" t="s">
        <v>352</v>
      </c>
    </row>
    <row r="34" spans="1:5">
      <c r="A34" s="3" t="s">
        <v>321</v>
      </c>
    </row>
    <row r="35" spans="1:5">
      <c r="A35" s="4" t="s">
        <v>353</v>
      </c>
      <c r="B35" s="4" t="s">
        <v>354</v>
      </c>
    </row>
    <row r="36" spans="1:5">
      <c r="A36" s="4" t="s">
        <v>355</v>
      </c>
      <c r="B36" s="4" t="s">
        <v>334</v>
      </c>
    </row>
    <row r="37" spans="1:5">
      <c r="A37" s="4" t="s">
        <v>356</v>
      </c>
    </row>
    <row r="38" spans="1:5">
      <c r="A38" s="3" t="s">
        <v>321</v>
      </c>
    </row>
    <row r="39" spans="1:5">
      <c r="A39" s="4" t="s">
        <v>353</v>
      </c>
      <c r="B39" s="4" t="s">
        <v>357</v>
      </c>
    </row>
    <row r="40" spans="1:5">
      <c r="A40" s="4" t="s">
        <v>358</v>
      </c>
    </row>
    <row r="41" spans="1:5">
      <c r="A41" s="3" t="s">
        <v>321</v>
      </c>
    </row>
    <row r="42" spans="1:5">
      <c r="A42" s="4" t="s">
        <v>359</v>
      </c>
      <c r="B42" s="4" t="s">
        <v>360</v>
      </c>
      <c r="C42" s="4" t="s">
        <v>360</v>
      </c>
    </row>
    <row r="43" spans="1:5">
      <c r="A43" s="4" t="s">
        <v>361</v>
      </c>
    </row>
    <row r="44" spans="1:5">
      <c r="A44" s="3" t="s">
        <v>321</v>
      </c>
    </row>
    <row r="45" spans="1:5">
      <c r="A45" s="4" t="s">
        <v>359</v>
      </c>
      <c r="B45" s="4" t="s">
        <v>362</v>
      </c>
      <c r="C45" s="4" t="s">
        <v>362</v>
      </c>
    </row>
    <row r="46" spans="1:5">
      <c r="A46" s="4" t="s">
        <v>363</v>
      </c>
    </row>
    <row r="47" spans="1:5">
      <c r="A47" s="3" t="s">
        <v>321</v>
      </c>
    </row>
    <row r="48" spans="1:5">
      <c r="A48" s="4" t="s">
        <v>364</v>
      </c>
      <c r="B48" s="4" t="s">
        <v>365</v>
      </c>
    </row>
    <row r="49" spans="1:5">
      <c r="A49" s="4" t="s">
        <v>366</v>
      </c>
    </row>
    <row r="50" spans="1:5">
      <c r="A50" s="3" t="s">
        <v>321</v>
      </c>
    </row>
    <row r="51" spans="1:5">
      <c r="A51" s="4" t="s">
        <v>350</v>
      </c>
      <c r="B51" s="4" t="s">
        <v>338</v>
      </c>
    </row>
    <row r="52" spans="1:5">
      <c r="A52" s="4" t="s">
        <v>367</v>
      </c>
    </row>
    <row r="53" spans="1:5">
      <c r="A53" s="3" t="s">
        <v>321</v>
      </c>
    </row>
    <row r="54" spans="1:5">
      <c r="A54" s="4" t="s">
        <v>355</v>
      </c>
      <c r="B54" s="4" t="s">
        <v>368</v>
      </c>
    </row>
    <row r="55" spans="1:5">
      <c r="A55" s="4" t="s">
        <v>369</v>
      </c>
    </row>
    <row r="56" spans="1:5">
      <c r="A56" s="3" t="s">
        <v>321</v>
      </c>
    </row>
    <row r="57" spans="1:5">
      <c r="A57" s="4" t="s">
        <v>364</v>
      </c>
      <c r="B57" s="4" t="s">
        <v>336</v>
      </c>
    </row>
    <row r="58" spans="1:5">
      <c r="A58" s="4" t="s">
        <v>370</v>
      </c>
      <c r="B58" s="4" t="s">
        <v>340</v>
      </c>
    </row>
    <row r="59" spans="1:5">
      <c r="A59" s="4" t="s">
        <v>371</v>
      </c>
    </row>
    <row r="60" spans="1:5">
      <c r="A60" s="3" t="s">
        <v>321</v>
      </c>
    </row>
    <row r="61" spans="1:5">
      <c r="A61" s="4" t="s">
        <v>350</v>
      </c>
      <c r="B61" s="4" t="s">
        <v>372</v>
      </c>
    </row>
    <row r="62" spans="1:5">
      <c r="A62" s="4" t="s">
        <v>373</v>
      </c>
    </row>
    <row r="63" spans="1:5">
      <c r="A63" s="3" t="s">
        <v>321</v>
      </c>
    </row>
    <row r="64" spans="1:5">
      <c r="A64" s="4" t="s">
        <v>355</v>
      </c>
      <c r="B64" s="4" t="s">
        <v>351</v>
      </c>
    </row>
    <row r="65" spans="1:5">
      <c r="A65" s="4" t="s">
        <v>374</v>
      </c>
    </row>
    <row r="66" spans="1:5">
      <c r="A66" s="3" t="s">
        <v>321</v>
      </c>
    </row>
    <row r="67" spans="1:5">
      <c r="A67" s="4" t="s">
        <v>359</v>
      </c>
      <c r="B67" s="4" t="s">
        <v>360</v>
      </c>
    </row>
    <row r="68" spans="1:5">
      <c r="A68" s="4" t="s">
        <v>375</v>
      </c>
    </row>
    <row r="69" spans="1:5">
      <c r="A69" s="3" t="s">
        <v>321</v>
      </c>
    </row>
    <row r="70" spans="1:5">
      <c r="A70" s="4" t="s">
        <v>359</v>
      </c>
      <c r="B70" s="4" t="s">
        <v>36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6</v>
      </c>
      <c r="B1" s="2" t="s">
        <v>1</v>
      </c>
    </row>
    <row r="2" spans="1:4">
      <c r="B2" s="2" t="s">
        <v>2</v>
      </c>
      <c r="C2" s="2" t="s">
        <v>56</v>
      </c>
      <c r="D2" s="2" t="s">
        <v>87</v>
      </c>
    </row>
    <row r="3" spans="1:4">
      <c r="A3" s="3" t="s">
        <v>377</v>
      </c>
    </row>
    <row r="4" spans="1:4">
      <c r="A4" s="4" t="s">
        <v>378</v>
      </c>
      <c r="B4" s="6" t="n">
        <v>283</v>
      </c>
    </row>
    <row r="5" spans="1:4">
      <c r="A5" s="4" t="s">
        <v>379</v>
      </c>
      <c r="B5" s="6" t="n">
        <v>360</v>
      </c>
    </row>
    <row r="6" spans="1:4">
      <c r="A6" s="4" t="s">
        <v>380</v>
      </c>
      <c r="B6" s="4" t="s">
        <v>340</v>
      </c>
    </row>
    <row r="7" spans="1:4">
      <c r="A7" s="4" t="s">
        <v>381</v>
      </c>
      <c r="B7" s="4" t="s">
        <v>382</v>
      </c>
    </row>
    <row r="8" spans="1:4">
      <c r="A8" s="4" t="s">
        <v>383</v>
      </c>
      <c r="B8" s="6" t="n">
        <v>280</v>
      </c>
    </row>
    <row r="9" spans="1:4">
      <c r="A9" s="4" t="s">
        <v>384</v>
      </c>
      <c r="B9" s="5" t="n">
        <v>55</v>
      </c>
    </row>
    <row r="10" spans="1:4">
      <c r="A10" s="4" t="s">
        <v>385</v>
      </c>
      <c r="B10" s="6" t="n">
        <v>335</v>
      </c>
    </row>
    <row r="11" spans="1:4">
      <c r="A11" s="4" t="s">
        <v>386</v>
      </c>
      <c r="C11" s="6" t="n">
        <v>305</v>
      </c>
      <c r="D11" s="6" t="n">
        <v>28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6</v>
      </c>
    </row>
    <row r="2" spans="1:3">
      <c r="A2" s="3" t="s">
        <v>377</v>
      </c>
    </row>
    <row r="3" spans="1:3">
      <c r="A3" s="4" t="s">
        <v>388</v>
      </c>
      <c r="B3" s="6" t="n">
        <v>283</v>
      </c>
    </row>
    <row r="4" spans="1:3">
      <c r="A4" s="4" t="s">
        <v>389</v>
      </c>
      <c r="B4" s="5" t="n">
        <v>239</v>
      </c>
    </row>
    <row r="5" spans="1:3">
      <c r="A5" s="4" t="s">
        <v>390</v>
      </c>
      <c r="B5" s="5" t="n">
        <v>183</v>
      </c>
    </row>
    <row r="6" spans="1:3">
      <c r="A6" s="4" t="s">
        <v>391</v>
      </c>
      <c r="B6" s="5" t="n">
        <v>128</v>
      </c>
    </row>
    <row r="7" spans="1:3">
      <c r="A7" s="4" t="s">
        <v>392</v>
      </c>
      <c r="B7" s="5" t="n">
        <v>65</v>
      </c>
    </row>
    <row r="8" spans="1:3">
      <c r="A8" s="4" t="s">
        <v>393</v>
      </c>
      <c r="B8" s="5" t="n">
        <v>63</v>
      </c>
    </row>
    <row r="9" spans="1:3">
      <c r="A9" s="4" t="s">
        <v>394</v>
      </c>
      <c r="B9" s="5" t="n">
        <v>961</v>
      </c>
    </row>
    <row r="10" spans="1:3">
      <c r="A10" s="4" t="s">
        <v>395</v>
      </c>
      <c r="B10" s="5" t="n">
        <v>63</v>
      </c>
    </row>
    <row r="11" spans="1:3">
      <c r="A11" s="4" t="s">
        <v>73</v>
      </c>
      <c r="B11" s="6" t="n">
        <v>898</v>
      </c>
      <c r="C1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377</v>
      </c>
    </row>
    <row r="3" spans="1:2">
      <c r="A3" s="4" t="s">
        <v>13</v>
      </c>
      <c r="B3" s="6" t="n">
        <v>182</v>
      </c>
    </row>
    <row r="4" spans="1:2">
      <c r="A4" s="4" t="s">
        <v>388</v>
      </c>
      <c r="B4" s="5" t="n">
        <v>56</v>
      </c>
    </row>
    <row r="5" spans="1:2">
      <c r="A5" s="4" t="s">
        <v>389</v>
      </c>
      <c r="B5" s="5" t="n">
        <v>39</v>
      </c>
    </row>
    <row r="6" spans="1:2">
      <c r="A6" s="4" t="s">
        <v>390</v>
      </c>
      <c r="B6" s="5" t="n">
        <v>19</v>
      </c>
    </row>
    <row r="7" spans="1:2">
      <c r="A7" s="4" t="s">
        <v>391</v>
      </c>
      <c r="B7" s="5" t="n">
        <v>9</v>
      </c>
    </row>
    <row r="8" spans="1:2">
      <c r="A8" s="4" t="s">
        <v>393</v>
      </c>
      <c r="B8" s="5" t="n">
        <v>10</v>
      </c>
    </row>
    <row r="9" spans="1:2">
      <c r="A9" s="4" t="s">
        <v>127</v>
      </c>
      <c r="B9" s="6" t="n">
        <v>3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8</v>
      </c>
      <c r="B1" s="2" t="s">
        <v>118</v>
      </c>
      <c r="J1" s="2" t="s">
        <v>1</v>
      </c>
    </row>
    <row r="2" spans="1:12">
      <c r="B2" s="2" t="s">
        <v>2</v>
      </c>
      <c r="C2" s="2" t="s">
        <v>119</v>
      </c>
      <c r="D2" s="2" t="s">
        <v>4</v>
      </c>
      <c r="E2" s="2" t="s">
        <v>120</v>
      </c>
      <c r="F2" s="2" t="s">
        <v>56</v>
      </c>
      <c r="G2" s="2" t="s">
        <v>121</v>
      </c>
      <c r="H2" s="2" t="s">
        <v>122</v>
      </c>
      <c r="I2" s="2" t="s">
        <v>123</v>
      </c>
      <c r="J2" s="2" t="s">
        <v>2</v>
      </c>
      <c r="K2" s="2" t="s">
        <v>56</v>
      </c>
      <c r="L2" s="2" t="s">
        <v>87</v>
      </c>
    </row>
    <row r="3" spans="1:12">
      <c r="A3" s="3" t="s">
        <v>399</v>
      </c>
    </row>
    <row r="4" spans="1:12">
      <c r="A4" s="4" t="s">
        <v>94</v>
      </c>
      <c r="J4" s="6" t="n">
        <v>9033</v>
      </c>
      <c r="K4" s="6" t="n">
        <v>8215</v>
      </c>
      <c r="L4" s="6" t="n">
        <v>7272</v>
      </c>
    </row>
    <row r="5" spans="1:12">
      <c r="A5" s="4" t="s">
        <v>400</v>
      </c>
      <c r="J5" s="5" t="n">
        <v>336</v>
      </c>
      <c r="K5" s="5" t="n">
        <v>254</v>
      </c>
      <c r="L5" s="5" t="n">
        <v>234</v>
      </c>
    </row>
    <row r="6" spans="1:12">
      <c r="A6" s="4" t="s">
        <v>94</v>
      </c>
      <c r="B6" s="6" t="n">
        <v>2493</v>
      </c>
      <c r="C6" s="6" t="n">
        <v>2367</v>
      </c>
      <c r="D6" s="6" t="n">
        <v>2319</v>
      </c>
      <c r="E6" s="6" t="n">
        <v>2190</v>
      </c>
      <c r="F6" s="6" t="n">
        <v>2153</v>
      </c>
      <c r="G6" s="6" t="n">
        <v>2191</v>
      </c>
      <c r="H6" s="6" t="n">
        <v>2083</v>
      </c>
      <c r="I6" s="6" t="n">
        <v>2042</v>
      </c>
      <c r="J6" s="5" t="n">
        <v>9369</v>
      </c>
      <c r="K6" s="5" t="n">
        <v>8469</v>
      </c>
      <c r="L6" s="5" t="n">
        <v>7506</v>
      </c>
    </row>
    <row r="7" spans="1:12">
      <c r="A7" s="4" t="s">
        <v>358</v>
      </c>
    </row>
    <row r="8" spans="1:12">
      <c r="A8" s="3" t="s">
        <v>399</v>
      </c>
    </row>
    <row r="9" spans="1:12">
      <c r="A9" s="4" t="s">
        <v>94</v>
      </c>
      <c r="J9" s="5" t="n">
        <v>8811</v>
      </c>
      <c r="K9" s="5" t="n">
        <v>8002</v>
      </c>
      <c r="L9" s="5" t="n">
        <v>7084</v>
      </c>
    </row>
    <row r="10" spans="1:12">
      <c r="A10" s="4" t="s">
        <v>400</v>
      </c>
      <c r="J10" s="5" t="n">
        <v>316</v>
      </c>
      <c r="K10" s="5" t="n">
        <v>231</v>
      </c>
      <c r="L10" s="5" t="n">
        <v>221</v>
      </c>
    </row>
    <row r="11" spans="1:12">
      <c r="A11" s="4" t="s">
        <v>94</v>
      </c>
      <c r="J11" s="5" t="n">
        <v>9127</v>
      </c>
      <c r="K11" s="5" t="n">
        <v>8233</v>
      </c>
      <c r="L11" s="5" t="n">
        <v>7305</v>
      </c>
    </row>
    <row r="12" spans="1:12">
      <c r="A12" s="4" t="s">
        <v>361</v>
      </c>
    </row>
    <row r="13" spans="1:12">
      <c r="A13" s="3" t="s">
        <v>399</v>
      </c>
    </row>
    <row r="14" spans="1:12">
      <c r="A14" s="4" t="s">
        <v>94</v>
      </c>
      <c r="J14" s="5" t="n">
        <v>222</v>
      </c>
      <c r="K14" s="5" t="n">
        <v>213</v>
      </c>
      <c r="L14" s="5" t="n">
        <v>188</v>
      </c>
    </row>
    <row r="15" spans="1:12">
      <c r="A15" s="4" t="s">
        <v>400</v>
      </c>
      <c r="J15" s="5" t="n">
        <v>20</v>
      </c>
      <c r="K15" s="5" t="n">
        <v>23</v>
      </c>
      <c r="L15" s="5" t="n">
        <v>13</v>
      </c>
    </row>
    <row r="16" spans="1:12">
      <c r="A16" s="4" t="s">
        <v>94</v>
      </c>
      <c r="J16" s="5" t="n">
        <v>242</v>
      </c>
      <c r="K16" s="5" t="n">
        <v>236</v>
      </c>
      <c r="L16" s="5" t="n">
        <v>201</v>
      </c>
    </row>
    <row r="17" spans="1:12">
      <c r="A17" s="4" t="s">
        <v>113</v>
      </c>
    </row>
    <row r="18" spans="1:12">
      <c r="A18" s="3" t="s">
        <v>399</v>
      </c>
    </row>
    <row r="19" spans="1:12">
      <c r="A19" s="4" t="s">
        <v>94</v>
      </c>
      <c r="J19" s="5" t="n">
        <v>6778</v>
      </c>
      <c r="K19" s="5" t="n">
        <v>6075</v>
      </c>
      <c r="L19" s="5" t="n">
        <v>5047</v>
      </c>
    </row>
    <row r="20" spans="1:12">
      <c r="A20" s="4" t="s">
        <v>401</v>
      </c>
    </row>
    <row r="21" spans="1:12">
      <c r="A21" s="3" t="s">
        <v>399</v>
      </c>
    </row>
    <row r="22" spans="1:12">
      <c r="A22" s="4" t="s">
        <v>94</v>
      </c>
      <c r="J22" s="5" t="n">
        <v>4810</v>
      </c>
      <c r="K22" s="5" t="n">
        <v>4214</v>
      </c>
      <c r="L22" s="5" t="n">
        <v>3341</v>
      </c>
    </row>
    <row r="23" spans="1:12">
      <c r="A23" s="4" t="s">
        <v>402</v>
      </c>
    </row>
    <row r="24" spans="1:12">
      <c r="A24" s="3" t="s">
        <v>399</v>
      </c>
    </row>
    <row r="25" spans="1:12">
      <c r="A25" s="4" t="s">
        <v>94</v>
      </c>
      <c r="J25" s="5" t="n">
        <v>1329</v>
      </c>
      <c r="K25" s="5" t="n">
        <v>1305</v>
      </c>
      <c r="L25" s="5" t="n">
        <v>1259</v>
      </c>
    </row>
    <row r="26" spans="1:12">
      <c r="A26" s="4" t="s">
        <v>403</v>
      </c>
    </row>
    <row r="27" spans="1:12">
      <c r="A27" s="3" t="s">
        <v>399</v>
      </c>
    </row>
    <row r="28" spans="1:12">
      <c r="A28" s="4" t="s">
        <v>94</v>
      </c>
      <c r="J28" s="5" t="n">
        <v>639</v>
      </c>
      <c r="K28" s="5" t="n">
        <v>556</v>
      </c>
      <c r="L28" s="5" t="n">
        <v>447</v>
      </c>
    </row>
    <row r="29" spans="1:12">
      <c r="A29" s="4" t="s">
        <v>404</v>
      </c>
    </row>
    <row r="30" spans="1:12">
      <c r="A30" s="3" t="s">
        <v>399</v>
      </c>
    </row>
    <row r="31" spans="1:12">
      <c r="A31" s="4" t="s">
        <v>94</v>
      </c>
      <c r="J31" s="5" t="n">
        <v>6620</v>
      </c>
      <c r="K31" s="5" t="n">
        <v>5930</v>
      </c>
      <c r="L31" s="5" t="n">
        <v>4926</v>
      </c>
    </row>
    <row r="32" spans="1:12">
      <c r="A32" s="4" t="s">
        <v>405</v>
      </c>
    </row>
    <row r="33" spans="1:12">
      <c r="A33" s="3" t="s">
        <v>399</v>
      </c>
    </row>
    <row r="34" spans="1:12">
      <c r="A34" s="4" t="s">
        <v>94</v>
      </c>
      <c r="J34" s="5" t="n">
        <v>4740</v>
      </c>
      <c r="K34" s="5" t="n">
        <v>4156</v>
      </c>
      <c r="L34" s="5" t="n">
        <v>3299</v>
      </c>
    </row>
    <row r="35" spans="1:12">
      <c r="A35" s="4" t="s">
        <v>406</v>
      </c>
    </row>
    <row r="36" spans="1:12">
      <c r="A36" s="3" t="s">
        <v>399</v>
      </c>
    </row>
    <row r="37" spans="1:12">
      <c r="A37" s="4" t="s">
        <v>94</v>
      </c>
      <c r="J37" s="5" t="n">
        <v>1241</v>
      </c>
      <c r="K37" s="5" t="n">
        <v>1218</v>
      </c>
      <c r="L37" s="5" t="n">
        <v>1180</v>
      </c>
    </row>
    <row r="38" spans="1:12">
      <c r="A38" s="4" t="s">
        <v>407</v>
      </c>
    </row>
    <row r="39" spans="1:12">
      <c r="A39" s="3" t="s">
        <v>399</v>
      </c>
    </row>
    <row r="40" spans="1:12">
      <c r="A40" s="4" t="s">
        <v>94</v>
      </c>
      <c r="J40" s="5" t="n">
        <v>639</v>
      </c>
      <c r="K40" s="5" t="n">
        <v>556</v>
      </c>
      <c r="L40" s="5" t="n">
        <v>447</v>
      </c>
    </row>
    <row r="41" spans="1:12">
      <c r="A41" s="4" t="s">
        <v>408</v>
      </c>
    </row>
    <row r="42" spans="1:12">
      <c r="A42" s="3" t="s">
        <v>399</v>
      </c>
    </row>
    <row r="43" spans="1:12">
      <c r="A43" s="4" t="s">
        <v>94</v>
      </c>
      <c r="J43" s="5" t="n">
        <v>158</v>
      </c>
      <c r="K43" s="5" t="n">
        <v>145</v>
      </c>
      <c r="L43" s="5" t="n">
        <v>121</v>
      </c>
    </row>
    <row r="44" spans="1:12">
      <c r="A44" s="4" t="s">
        <v>409</v>
      </c>
    </row>
    <row r="45" spans="1:12">
      <c r="A45" s="3" t="s">
        <v>399</v>
      </c>
    </row>
    <row r="46" spans="1:12">
      <c r="A46" s="4" t="s">
        <v>94</v>
      </c>
      <c r="J46" s="5" t="n">
        <v>70</v>
      </c>
      <c r="K46" s="5" t="n">
        <v>58</v>
      </c>
      <c r="L46" s="5" t="n">
        <v>42</v>
      </c>
    </row>
    <row r="47" spans="1:12">
      <c r="A47" s="4" t="s">
        <v>410</v>
      </c>
    </row>
    <row r="48" spans="1:12">
      <c r="A48" s="3" t="s">
        <v>399</v>
      </c>
    </row>
    <row r="49" spans="1:12">
      <c r="A49" s="4" t="s">
        <v>94</v>
      </c>
      <c r="J49" s="5" t="n">
        <v>88</v>
      </c>
      <c r="K49" s="5" t="n">
        <v>87</v>
      </c>
      <c r="L49" s="5" t="n">
        <v>79</v>
      </c>
    </row>
    <row r="50" spans="1:12">
      <c r="A50" s="4" t="s">
        <v>114</v>
      </c>
    </row>
    <row r="51" spans="1:12">
      <c r="A51" s="3" t="s">
        <v>399</v>
      </c>
    </row>
    <row r="52" spans="1:12">
      <c r="A52" s="4" t="s">
        <v>94</v>
      </c>
      <c r="J52" s="5" t="n">
        <v>674</v>
      </c>
      <c r="K52" s="5" t="n">
        <v>678</v>
      </c>
      <c r="L52" s="5" t="n">
        <v>678</v>
      </c>
    </row>
    <row r="53" spans="1:12">
      <c r="A53" s="4" t="s">
        <v>411</v>
      </c>
    </row>
    <row r="54" spans="1:12">
      <c r="A54" s="3" t="s">
        <v>399</v>
      </c>
    </row>
    <row r="55" spans="1:12">
      <c r="A55" s="4" t="s">
        <v>94</v>
      </c>
      <c r="J55" s="5" t="n">
        <v>432</v>
      </c>
      <c r="K55" s="5" t="n">
        <v>432</v>
      </c>
      <c r="L55" s="5" t="n">
        <v>412</v>
      </c>
    </row>
    <row r="56" spans="1:12">
      <c r="A56" s="4" t="s">
        <v>412</v>
      </c>
    </row>
    <row r="57" spans="1:12">
      <c r="A57" s="3" t="s">
        <v>399</v>
      </c>
    </row>
    <row r="58" spans="1:12">
      <c r="A58" s="4" t="s">
        <v>94</v>
      </c>
      <c r="J58" s="5" t="n">
        <v>242</v>
      </c>
      <c r="K58" s="5" t="n">
        <v>246</v>
      </c>
      <c r="L58" s="5" t="n">
        <v>266</v>
      </c>
    </row>
    <row r="59" spans="1:12">
      <c r="A59" s="4" t="s">
        <v>413</v>
      </c>
    </row>
    <row r="60" spans="1:12">
      <c r="A60" s="3" t="s">
        <v>399</v>
      </c>
    </row>
    <row r="61" spans="1:12">
      <c r="A61" s="4" t="s">
        <v>94</v>
      </c>
      <c r="J61" s="5" t="n">
        <v>661</v>
      </c>
      <c r="K61" s="5" t="n">
        <v>664</v>
      </c>
      <c r="L61" s="5" t="n">
        <v>666</v>
      </c>
    </row>
    <row r="62" spans="1:12">
      <c r="A62" s="4" t="s">
        <v>414</v>
      </c>
    </row>
    <row r="63" spans="1:12">
      <c r="A63" s="3" t="s">
        <v>399</v>
      </c>
    </row>
    <row r="64" spans="1:12">
      <c r="A64" s="4" t="s">
        <v>94</v>
      </c>
      <c r="J64" s="5" t="n">
        <v>432</v>
      </c>
      <c r="K64" s="5" t="n">
        <v>432</v>
      </c>
      <c r="L64" s="5" t="n">
        <v>412</v>
      </c>
    </row>
    <row r="65" spans="1:12">
      <c r="A65" s="4" t="s">
        <v>415</v>
      </c>
    </row>
    <row r="66" spans="1:12">
      <c r="A66" s="3" t="s">
        <v>399</v>
      </c>
    </row>
    <row r="67" spans="1:12">
      <c r="A67" s="4" t="s">
        <v>94</v>
      </c>
      <c r="J67" s="5" t="n">
        <v>229</v>
      </c>
      <c r="K67" s="5" t="n">
        <v>232</v>
      </c>
      <c r="L67" s="5" t="n">
        <v>254</v>
      </c>
    </row>
    <row r="68" spans="1:12">
      <c r="A68" s="4" t="s">
        <v>416</v>
      </c>
    </row>
    <row r="69" spans="1:12">
      <c r="A69" s="3" t="s">
        <v>399</v>
      </c>
    </row>
    <row r="70" spans="1:12">
      <c r="A70" s="4" t="s">
        <v>94</v>
      </c>
      <c r="J70" s="5" t="n">
        <v>13</v>
      </c>
      <c r="K70" s="5" t="n">
        <v>14</v>
      </c>
      <c r="L70" s="5" t="n">
        <v>12</v>
      </c>
    </row>
    <row r="71" spans="1:12">
      <c r="A71" s="4" t="s">
        <v>417</v>
      </c>
    </row>
    <row r="72" spans="1:12">
      <c r="A72" s="3" t="s">
        <v>399</v>
      </c>
    </row>
    <row r="73" spans="1:12">
      <c r="A73" s="4" t="s">
        <v>94</v>
      </c>
      <c r="J73" s="5" t="n">
        <v>13</v>
      </c>
      <c r="K73" s="5" t="n">
        <v>14</v>
      </c>
      <c r="L73" s="5" t="n">
        <v>12</v>
      </c>
    </row>
    <row r="74" spans="1:12">
      <c r="A74" s="4" t="s">
        <v>115</v>
      </c>
    </row>
    <row r="75" spans="1:12">
      <c r="A75" s="3" t="s">
        <v>399</v>
      </c>
    </row>
    <row r="76" spans="1:12">
      <c r="A76" s="4" t="s">
        <v>94</v>
      </c>
      <c r="J76" s="5" t="n">
        <v>7452</v>
      </c>
      <c r="K76" s="5" t="n">
        <v>6753</v>
      </c>
      <c r="L76" s="5" t="n">
        <v>5725</v>
      </c>
    </row>
    <row r="77" spans="1:12">
      <c r="A77" s="4" t="s">
        <v>418</v>
      </c>
    </row>
    <row r="78" spans="1:12">
      <c r="A78" s="3" t="s">
        <v>399</v>
      </c>
    </row>
    <row r="79" spans="1:12">
      <c r="A79" s="4" t="s">
        <v>94</v>
      </c>
      <c r="J79" s="5" t="n">
        <v>7281</v>
      </c>
      <c r="K79" s="5" t="n">
        <v>6594</v>
      </c>
      <c r="L79" s="5" t="n">
        <v>5592</v>
      </c>
    </row>
    <row r="80" spans="1:12">
      <c r="A80" s="4" t="s">
        <v>419</v>
      </c>
    </row>
    <row r="81" spans="1:12">
      <c r="A81" s="3" t="s">
        <v>399</v>
      </c>
    </row>
    <row r="82" spans="1:12">
      <c r="A82" s="4" t="s">
        <v>94</v>
      </c>
      <c r="J82" s="5" t="n">
        <v>171</v>
      </c>
      <c r="K82" s="5" t="n">
        <v>159</v>
      </c>
      <c r="L82" s="5" t="n">
        <v>133</v>
      </c>
    </row>
    <row r="83" spans="1:12">
      <c r="A83" s="4" t="s">
        <v>116</v>
      </c>
    </row>
    <row r="84" spans="1:12">
      <c r="A84" s="3" t="s">
        <v>399</v>
      </c>
    </row>
    <row r="85" spans="1:12">
      <c r="A85" s="4" t="s">
        <v>94</v>
      </c>
      <c r="J85" s="5" t="n">
        <v>1581</v>
      </c>
      <c r="K85" s="5" t="n">
        <v>1462</v>
      </c>
      <c r="L85" s="5" t="n">
        <v>1547</v>
      </c>
    </row>
    <row r="86" spans="1:12">
      <c r="A86" s="4" t="s">
        <v>420</v>
      </c>
    </row>
    <row r="87" spans="1:12">
      <c r="A87" s="3" t="s">
        <v>399</v>
      </c>
    </row>
    <row r="88" spans="1:12">
      <c r="A88" s="4" t="s">
        <v>94</v>
      </c>
      <c r="J88" s="5" t="n">
        <v>1475</v>
      </c>
      <c r="K88" s="5" t="n">
        <v>1320</v>
      </c>
      <c r="L88" s="5" t="n">
        <v>1407</v>
      </c>
    </row>
    <row r="89" spans="1:12">
      <c r="A89" s="4" t="s">
        <v>421</v>
      </c>
    </row>
    <row r="90" spans="1:12">
      <c r="A90" s="3" t="s">
        <v>399</v>
      </c>
    </row>
    <row r="91" spans="1:12">
      <c r="A91" s="4" t="s">
        <v>94</v>
      </c>
      <c r="J91" s="5" t="n">
        <v>106</v>
      </c>
      <c r="K91" s="5" t="n">
        <v>142</v>
      </c>
      <c r="L91" s="5" t="n">
        <v>140</v>
      </c>
    </row>
    <row r="92" spans="1:12">
      <c r="A92" s="4" t="s">
        <v>422</v>
      </c>
    </row>
    <row r="93" spans="1:12">
      <c r="A93" s="3" t="s">
        <v>399</v>
      </c>
    </row>
    <row r="94" spans="1:12">
      <c r="A94" s="4" t="s">
        <v>94</v>
      </c>
      <c r="J94" s="5" t="n">
        <v>1530</v>
      </c>
      <c r="K94" s="5" t="n">
        <v>1408</v>
      </c>
      <c r="L94" s="5" t="n">
        <v>1492</v>
      </c>
    </row>
    <row r="95" spans="1:12">
      <c r="A95" s="4" t="s">
        <v>423</v>
      </c>
    </row>
    <row r="96" spans="1:12">
      <c r="A96" s="3" t="s">
        <v>399</v>
      </c>
    </row>
    <row r="97" spans="1:12">
      <c r="A97" s="4" t="s">
        <v>94</v>
      </c>
      <c r="J97" s="5" t="n">
        <v>1428</v>
      </c>
      <c r="K97" s="5" t="n">
        <v>1271</v>
      </c>
      <c r="L97" s="5" t="n">
        <v>1355</v>
      </c>
    </row>
    <row r="98" spans="1:12">
      <c r="A98" s="4" t="s">
        <v>424</v>
      </c>
    </row>
    <row r="99" spans="1:12">
      <c r="A99" s="3" t="s">
        <v>399</v>
      </c>
    </row>
    <row r="100" spans="1:12">
      <c r="A100" s="4" t="s">
        <v>94</v>
      </c>
      <c r="J100" s="5" t="n">
        <v>102</v>
      </c>
      <c r="K100" s="5" t="n">
        <v>137</v>
      </c>
      <c r="L100" s="5" t="n">
        <v>137</v>
      </c>
    </row>
    <row r="101" spans="1:12">
      <c r="A101" s="4" t="s">
        <v>425</v>
      </c>
    </row>
    <row r="102" spans="1:12">
      <c r="A102" s="3" t="s">
        <v>399</v>
      </c>
    </row>
    <row r="103" spans="1:12">
      <c r="A103" s="4" t="s">
        <v>94</v>
      </c>
      <c r="J103" s="5" t="n">
        <v>51</v>
      </c>
      <c r="K103" s="5" t="n">
        <v>54</v>
      </c>
      <c r="L103" s="5" t="n">
        <v>55</v>
      </c>
    </row>
    <row r="104" spans="1:12">
      <c r="A104" s="4" t="s">
        <v>426</v>
      </c>
    </row>
    <row r="105" spans="1:12">
      <c r="A105" s="3" t="s">
        <v>399</v>
      </c>
    </row>
    <row r="106" spans="1:12">
      <c r="A106" s="4" t="s">
        <v>94</v>
      </c>
      <c r="J106" s="5" t="n">
        <v>47</v>
      </c>
      <c r="K106" s="5" t="n">
        <v>49</v>
      </c>
      <c r="L106" s="5" t="n">
        <v>52</v>
      </c>
    </row>
    <row r="107" spans="1:12">
      <c r="A107" s="4" t="s">
        <v>427</v>
      </c>
    </row>
    <row r="108" spans="1:12">
      <c r="A108" s="3" t="s">
        <v>399</v>
      </c>
    </row>
    <row r="109" spans="1:12">
      <c r="A109" s="4" t="s">
        <v>94</v>
      </c>
      <c r="J109" s="6" t="n">
        <v>4</v>
      </c>
      <c r="K109" s="6" t="n">
        <v>5</v>
      </c>
      <c r="L109" s="6" t="n">
        <v>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28</v>
      </c>
      <c r="B1" s="2" t="s">
        <v>1</v>
      </c>
    </row>
    <row r="2" spans="1:4">
      <c r="B2" s="2" t="s">
        <v>2</v>
      </c>
      <c r="C2" s="2" t="s">
        <v>56</v>
      </c>
      <c r="D2" s="2" t="s">
        <v>87</v>
      </c>
    </row>
    <row r="3" spans="1:4">
      <c r="A3" s="3" t="s">
        <v>399</v>
      </c>
    </row>
    <row r="4" spans="1:4">
      <c r="A4" s="4" t="s">
        <v>429</v>
      </c>
      <c r="B4" s="5" t="n">
        <v>1</v>
      </c>
      <c r="C4" s="5" t="n">
        <v>1</v>
      </c>
      <c r="D4" s="5" t="n">
        <v>1</v>
      </c>
    </row>
    <row r="5" spans="1:4">
      <c r="A5" s="4" t="s">
        <v>430</v>
      </c>
    </row>
    <row r="6" spans="1:4">
      <c r="A6" s="3" t="s">
        <v>399</v>
      </c>
    </row>
    <row r="7" spans="1:4">
      <c r="A7" s="4" t="s">
        <v>431</v>
      </c>
      <c r="B7" s="4" t="s">
        <v>432</v>
      </c>
      <c r="C7" s="4" t="s">
        <v>432</v>
      </c>
      <c r="D7" s="4" t="s">
        <v>4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56</v>
      </c>
      <c r="D2" s="2" t="s">
        <v>87</v>
      </c>
    </row>
    <row r="3" spans="1:4">
      <c r="A3" s="3" t="s">
        <v>189</v>
      </c>
    </row>
    <row r="4" spans="1:4">
      <c r="A4" s="4" t="s">
        <v>435</v>
      </c>
      <c r="B4" s="6" t="n">
        <v>3915</v>
      </c>
      <c r="C4" s="6" t="n">
        <v>4076</v>
      </c>
    </row>
    <row r="5" spans="1:4">
      <c r="A5" s="4" t="s">
        <v>436</v>
      </c>
      <c r="B5" s="5" t="n">
        <v>62</v>
      </c>
      <c r="C5" s="5" t="n">
        <v>58</v>
      </c>
      <c r="D5" s="6" t="n">
        <v>23</v>
      </c>
    </row>
    <row r="6" spans="1:4">
      <c r="A6" s="4" t="s">
        <v>437</v>
      </c>
      <c r="B6" s="6" t="n">
        <v>470</v>
      </c>
      <c r="C6" s="6" t="n">
        <v>377</v>
      </c>
      <c r="D6" s="6" t="n">
        <v>3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56</v>
      </c>
      <c r="D1" s="2" t="s">
        <v>87</v>
      </c>
    </row>
    <row r="2" spans="1:4">
      <c r="A2" s="3" t="s">
        <v>207</v>
      </c>
    </row>
    <row r="3" spans="1:4">
      <c r="A3" s="4" t="s">
        <v>439</v>
      </c>
      <c r="B3" s="6" t="n">
        <v>326</v>
      </c>
      <c r="C3" s="6" t="n">
        <v>273</v>
      </c>
    </row>
    <row r="4" spans="1:4">
      <c r="A4" s="4" t="s">
        <v>440</v>
      </c>
      <c r="B4" s="5" t="n">
        <v>291</v>
      </c>
      <c r="C4" s="5" t="n">
        <v>278</v>
      </c>
      <c r="D4" s="6" t="n">
        <v>279</v>
      </c>
    </row>
    <row r="5" spans="1:4">
      <c r="A5" s="4" t="s">
        <v>441</v>
      </c>
      <c r="B5" s="5" t="n">
        <v>44</v>
      </c>
      <c r="C5" s="5" t="n">
        <v>4</v>
      </c>
    </row>
    <row r="6" spans="1:4">
      <c r="A6" s="4" t="s">
        <v>127</v>
      </c>
      <c r="B6" s="6" t="n">
        <v>661</v>
      </c>
      <c r="C6" s="6" t="n">
        <v>5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56</v>
      </c>
      <c r="D1" s="2" t="s">
        <v>87</v>
      </c>
    </row>
    <row r="2" spans="1:4">
      <c r="A2" s="3" t="s">
        <v>192</v>
      </c>
    </row>
    <row r="3" spans="1:4">
      <c r="A3" s="4" t="s">
        <v>440</v>
      </c>
      <c r="B3" s="6" t="n">
        <v>291</v>
      </c>
      <c r="C3" s="6" t="n">
        <v>278</v>
      </c>
      <c r="D3" s="6" t="n">
        <v>2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50"/>
    <col customWidth="1" max="5" min="5" width="37"/>
  </cols>
  <sheetData>
    <row r="1" spans="1:5">
      <c r="A1" s="1" t="s">
        <v>126</v>
      </c>
      <c r="B1" s="2" t="s">
        <v>127</v>
      </c>
      <c r="C1" s="2" t="s">
        <v>83</v>
      </c>
      <c r="D1" s="2" t="s">
        <v>84</v>
      </c>
      <c r="E1" s="2" t="s">
        <v>85</v>
      </c>
    </row>
    <row r="2" spans="1:5">
      <c r="A2" s="4" t="s">
        <v>128</v>
      </c>
      <c r="B2" s="6" t="n">
        <v>2634</v>
      </c>
      <c r="C2" s="6" t="n">
        <v>959</v>
      </c>
      <c r="D2" s="6" t="n">
        <v>445</v>
      </c>
      <c r="E2" s="6" t="n">
        <v>1230</v>
      </c>
    </row>
    <row r="3" spans="1:5">
      <c r="A3" s="4" t="s">
        <v>129</v>
      </c>
      <c r="B3" s="5" t="n">
        <v>-217</v>
      </c>
      <c r="C3" s="5" t="n">
        <v>-57</v>
      </c>
      <c r="D3" s="5" t="n">
        <v>-24</v>
      </c>
      <c r="E3" s="5" t="n">
        <v>-136</v>
      </c>
    </row>
    <row r="4" spans="1:5">
      <c r="A4" s="4" t="s">
        <v>130</v>
      </c>
      <c r="B4" s="5" t="n">
        <v>2417</v>
      </c>
      <c r="C4" s="5" t="n">
        <v>902</v>
      </c>
      <c r="D4" s="5" t="n">
        <v>421</v>
      </c>
      <c r="E4" s="5" t="n">
        <v>1094</v>
      </c>
    </row>
    <row r="5" spans="1:5">
      <c r="A5" s="4" t="s">
        <v>131</v>
      </c>
      <c r="B5" s="5" t="n">
        <v>266</v>
      </c>
      <c r="C5" s="5" t="n">
        <v>0</v>
      </c>
      <c r="D5" s="5" t="n">
        <v>5</v>
      </c>
      <c r="E5" s="5" t="n">
        <v>261</v>
      </c>
    </row>
    <row r="6" spans="1:5">
      <c r="A6" s="4" t="s">
        <v>132</v>
      </c>
      <c r="B6" s="5" t="n">
        <v>2683</v>
      </c>
      <c r="C6" s="5" t="n">
        <v>902</v>
      </c>
      <c r="D6" s="5" t="n">
        <v>426</v>
      </c>
      <c r="E6" s="5" t="n">
        <v>1355</v>
      </c>
    </row>
    <row r="7" spans="1:5">
      <c r="A7" s="4" t="s">
        <v>133</v>
      </c>
      <c r="B7" s="5" t="n">
        <v>222</v>
      </c>
      <c r="C7" s="5" t="n">
        <v>1</v>
      </c>
      <c r="D7" s="5" t="n">
        <v>60</v>
      </c>
      <c r="E7" s="5" t="n">
        <v>161</v>
      </c>
    </row>
    <row r="8" spans="1:5">
      <c r="A8" s="4" t="s">
        <v>134</v>
      </c>
      <c r="B8" s="5" t="n">
        <v>-193</v>
      </c>
      <c r="C8" s="5" t="n">
        <v>-13</v>
      </c>
      <c r="D8" s="5" t="n">
        <v>-20</v>
      </c>
      <c r="E8" s="5" t="n">
        <v>-160</v>
      </c>
    </row>
    <row r="9" spans="1:5">
      <c r="A9" s="4" t="s">
        <v>135</v>
      </c>
      <c r="B9" s="5" t="n">
        <v>872</v>
      </c>
      <c r="C9" s="5" t="n">
        <v>109</v>
      </c>
      <c r="D9" s="5" t="n">
        <v>109</v>
      </c>
      <c r="E9" s="5" t="n">
        <v>654</v>
      </c>
    </row>
    <row r="10" spans="1:5">
      <c r="A10" s="4" t="s">
        <v>136</v>
      </c>
      <c r="B10" s="5" t="n">
        <v>-492</v>
      </c>
      <c r="C10" s="5" t="n">
        <v>-43</v>
      </c>
      <c r="D10" s="5" t="n">
        <v>-73</v>
      </c>
      <c r="E10" s="5" t="n">
        <v>-376</v>
      </c>
    </row>
    <row r="11" spans="1:5">
      <c r="A11" s="4" t="s">
        <v>137</v>
      </c>
      <c r="B11" s="5" t="n">
        <v>3092</v>
      </c>
      <c r="C11" s="5" t="n">
        <v>956</v>
      </c>
      <c r="D11" s="5" t="n">
        <v>502</v>
      </c>
      <c r="E11" s="5" t="n">
        <v>1634</v>
      </c>
    </row>
    <row r="12" spans="1:5">
      <c r="A12" s="4" t="s">
        <v>138</v>
      </c>
      <c r="B12" s="5" t="n">
        <v>-297</v>
      </c>
      <c r="C12" s="5" t="n">
        <v>0</v>
      </c>
      <c r="D12" s="5" t="n">
        <v>-3</v>
      </c>
      <c r="E12" s="5" t="n">
        <v>-294</v>
      </c>
    </row>
    <row r="13" spans="1:5">
      <c r="A13" s="4" t="s">
        <v>139</v>
      </c>
      <c r="B13" s="5" t="n">
        <v>2795</v>
      </c>
      <c r="C13" s="5" t="n">
        <v>956</v>
      </c>
      <c r="D13" s="5" t="n">
        <v>499</v>
      </c>
      <c r="E13" s="5" t="n">
        <v>1340</v>
      </c>
    </row>
    <row r="14" spans="1:5">
      <c r="A14" s="4" t="s">
        <v>140</v>
      </c>
      <c r="B14" s="5" t="n">
        <v>-290</v>
      </c>
      <c r="C14" s="5" t="n">
        <v>-66</v>
      </c>
      <c r="D14" s="5" t="n">
        <v>-36</v>
      </c>
      <c r="E14" s="5" t="n">
        <v>-188</v>
      </c>
    </row>
    <row r="15" spans="1:5">
      <c r="A15" s="4" t="s">
        <v>141</v>
      </c>
      <c r="B15" s="5" t="n">
        <v>2505</v>
      </c>
      <c r="C15" s="5" t="n">
        <v>890</v>
      </c>
      <c r="D15" s="5" t="n">
        <v>463</v>
      </c>
      <c r="E15" s="5" t="n">
        <v>1152</v>
      </c>
    </row>
    <row r="16" spans="1:5">
      <c r="A16" s="4" t="s">
        <v>142</v>
      </c>
      <c r="B16" s="5" t="n">
        <v>297</v>
      </c>
      <c r="C16" s="5" t="n">
        <v>0</v>
      </c>
      <c r="D16" s="5" t="n">
        <v>3</v>
      </c>
      <c r="E16" s="5" t="n">
        <v>294</v>
      </c>
    </row>
    <row r="17" spans="1:5">
      <c r="A17" s="4" t="s">
        <v>143</v>
      </c>
      <c r="B17" s="5" t="n">
        <v>2802</v>
      </c>
      <c r="C17" s="5" t="n">
        <v>890</v>
      </c>
      <c r="D17" s="5" t="n">
        <v>466</v>
      </c>
      <c r="E17" s="5" t="n">
        <v>1446</v>
      </c>
    </row>
    <row r="18" spans="1:5">
      <c r="A18" s="4" t="s">
        <v>133</v>
      </c>
      <c r="B18" s="5" t="n">
        <v>230</v>
      </c>
      <c r="C18" s="5" t="n">
        <v>5</v>
      </c>
      <c r="D18" s="5" t="n">
        <v>53</v>
      </c>
      <c r="E18" s="5" t="n">
        <v>172</v>
      </c>
    </row>
    <row r="19" spans="1:5">
      <c r="A19" s="4" t="s">
        <v>134</v>
      </c>
      <c r="B19" s="5" t="n">
        <v>-296</v>
      </c>
      <c r="C19" s="5" t="n">
        <v>-11</v>
      </c>
      <c r="D19" s="5" t="n">
        <v>-11</v>
      </c>
      <c r="E19" s="5" t="n">
        <v>-274</v>
      </c>
    </row>
    <row r="20" spans="1:5">
      <c r="A20" s="4" t="s">
        <v>135</v>
      </c>
      <c r="B20" s="5" t="n">
        <v>990</v>
      </c>
      <c r="C20" s="5" t="n">
        <v>114</v>
      </c>
      <c r="D20" s="5" t="n">
        <v>127</v>
      </c>
      <c r="E20" s="5" t="n">
        <v>749</v>
      </c>
    </row>
    <row r="21" spans="1:5">
      <c r="A21" s="4" t="s">
        <v>136</v>
      </c>
      <c r="B21" s="5" t="n">
        <v>-539</v>
      </c>
      <c r="C21" s="5" t="n">
        <v>-42</v>
      </c>
      <c r="D21" s="5" t="n">
        <v>-86</v>
      </c>
      <c r="E21" s="5" t="n">
        <v>-411</v>
      </c>
    </row>
    <row r="22" spans="1:5">
      <c r="A22" s="4" t="s">
        <v>144</v>
      </c>
      <c r="B22" s="5" t="n">
        <v>3187</v>
      </c>
      <c r="C22" s="5" t="n">
        <v>956</v>
      </c>
      <c r="D22" s="5" t="n">
        <v>549</v>
      </c>
      <c r="E22" s="5" t="n">
        <v>1682</v>
      </c>
    </row>
    <row r="23" spans="1:5">
      <c r="A23" s="4" t="s">
        <v>145</v>
      </c>
      <c r="B23" s="5" t="n">
        <v>-332</v>
      </c>
      <c r="C23" s="5" t="n">
        <v>0</v>
      </c>
      <c r="D23" s="5" t="n">
        <v>-4</v>
      </c>
      <c r="E23" s="5" t="n">
        <v>-328</v>
      </c>
    </row>
    <row r="24" spans="1:5">
      <c r="A24" s="4" t="s">
        <v>146</v>
      </c>
      <c r="B24" s="5" t="n">
        <v>2855</v>
      </c>
      <c r="C24" s="5" t="n">
        <v>956</v>
      </c>
      <c r="D24" s="5" t="n">
        <v>545</v>
      </c>
      <c r="E24" s="5" t="n">
        <v>1354</v>
      </c>
    </row>
    <row r="25" spans="1:5">
      <c r="A25" s="4" t="s">
        <v>147</v>
      </c>
      <c r="B25" s="5" t="n">
        <v>-348</v>
      </c>
      <c r="C25" s="5" t="n">
        <v>-72</v>
      </c>
      <c r="D25" s="5" t="n">
        <v>-41</v>
      </c>
      <c r="E25" s="5" t="n">
        <v>-235</v>
      </c>
    </row>
    <row r="26" spans="1:5">
      <c r="A26" s="4" t="s">
        <v>148</v>
      </c>
      <c r="B26" s="5" t="n">
        <v>2507</v>
      </c>
      <c r="C26" s="5" t="n">
        <v>884</v>
      </c>
      <c r="D26" s="5" t="n">
        <v>504</v>
      </c>
      <c r="E26" s="5" t="n">
        <v>1119</v>
      </c>
    </row>
    <row r="27" spans="1:5">
      <c r="A27" s="4" t="s">
        <v>149</v>
      </c>
      <c r="B27" s="5" t="n">
        <v>332</v>
      </c>
      <c r="C27" s="5" t="n">
        <v>0</v>
      </c>
      <c r="D27" s="5" t="n">
        <v>4</v>
      </c>
      <c r="E27" s="5" t="n">
        <v>328</v>
      </c>
    </row>
    <row r="28" spans="1:5">
      <c r="A28" s="4" t="s">
        <v>150</v>
      </c>
      <c r="B28" s="5" t="n">
        <v>2839</v>
      </c>
      <c r="C28" s="5" t="n">
        <v>884</v>
      </c>
      <c r="D28" s="5" t="n">
        <v>508</v>
      </c>
      <c r="E28" s="5" t="n">
        <v>1447</v>
      </c>
    </row>
    <row r="29" spans="1:5">
      <c r="A29" s="4" t="s">
        <v>133</v>
      </c>
      <c r="B29" s="5" t="n">
        <v>596</v>
      </c>
      <c r="C29" s="5" t="n">
        <v>380</v>
      </c>
      <c r="D29" s="5" t="n">
        <v>53</v>
      </c>
      <c r="E29" s="5" t="n">
        <v>163</v>
      </c>
    </row>
    <row r="30" spans="1:5">
      <c r="A30" s="4" t="s">
        <v>134</v>
      </c>
      <c r="B30" s="5" t="n">
        <v>-228</v>
      </c>
      <c r="C30" s="5" t="n">
        <v>-15</v>
      </c>
      <c r="D30" s="5" t="n">
        <v>-34</v>
      </c>
      <c r="E30" s="5" t="n">
        <v>-179</v>
      </c>
    </row>
    <row r="31" spans="1:5">
      <c r="A31" s="4" t="s">
        <v>135</v>
      </c>
      <c r="B31" s="5" t="n">
        <v>1092</v>
      </c>
      <c r="C31" s="5" t="n">
        <v>166</v>
      </c>
      <c r="D31" s="5" t="n">
        <v>130</v>
      </c>
      <c r="E31" s="5" t="n">
        <v>796</v>
      </c>
    </row>
    <row r="32" spans="1:5">
      <c r="A32" s="4" t="s">
        <v>136</v>
      </c>
      <c r="B32" s="5" t="n">
        <v>-575</v>
      </c>
      <c r="C32" s="5" t="n">
        <v>-56</v>
      </c>
      <c r="D32" s="5" t="n">
        <v>-87</v>
      </c>
      <c r="E32" s="5" t="n">
        <v>-432</v>
      </c>
    </row>
    <row r="33" spans="1:5">
      <c r="A33" s="4" t="s">
        <v>151</v>
      </c>
      <c r="B33" s="5" t="n">
        <v>3724</v>
      </c>
      <c r="C33" s="5" t="n">
        <v>1359</v>
      </c>
      <c r="D33" s="5" t="n">
        <v>570</v>
      </c>
      <c r="E33" s="5" t="n">
        <v>1795</v>
      </c>
    </row>
    <row r="34" spans="1:5">
      <c r="A34" s="4" t="s">
        <v>152</v>
      </c>
      <c r="B34" s="5" t="n">
        <v>-360</v>
      </c>
      <c r="C34" s="5" t="n">
        <v>0</v>
      </c>
      <c r="D34" s="5" t="n">
        <v>-4</v>
      </c>
      <c r="E34" s="5" t="n">
        <v>-356</v>
      </c>
    </row>
    <row r="35" spans="1:5">
      <c r="A35" s="4" t="s">
        <v>153</v>
      </c>
      <c r="B35" s="5" t="n">
        <v>3364</v>
      </c>
      <c r="C35" s="5" t="n">
        <v>1359</v>
      </c>
      <c r="D35" s="5" t="n">
        <v>566</v>
      </c>
      <c r="E35" s="5" t="n">
        <v>1439</v>
      </c>
    </row>
    <row r="36" spans="1:5">
      <c r="A36" s="4" t="s">
        <v>154</v>
      </c>
      <c r="B36" s="5" t="n">
        <v>-407</v>
      </c>
      <c r="C36" s="5" t="n">
        <v>-110</v>
      </c>
      <c r="D36" s="5" t="n">
        <v>-43</v>
      </c>
      <c r="E36" s="5" t="n">
        <v>-254</v>
      </c>
    </row>
    <row r="37" spans="1:5">
      <c r="A37" s="4" t="s">
        <v>155</v>
      </c>
      <c r="B37" s="5" t="n">
        <v>2957</v>
      </c>
      <c r="C37" s="6" t="n">
        <v>1249</v>
      </c>
      <c r="D37" s="6" t="n">
        <v>523</v>
      </c>
      <c r="E37" s="6" t="n">
        <v>1185</v>
      </c>
    </row>
    <row r="38" spans="1:5">
      <c r="A38" s="4" t="s">
        <v>156</v>
      </c>
      <c r="B38" s="6" t="n">
        <v>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6</v>
      </c>
    </row>
    <row r="2" spans="1:3">
      <c r="A2" s="3" t="s">
        <v>444</v>
      </c>
    </row>
    <row r="3" spans="1:3">
      <c r="A3" s="4" t="s">
        <v>445</v>
      </c>
      <c r="B3" s="6" t="n">
        <v>332</v>
      </c>
      <c r="C3" s="6" t="n">
        <v>250</v>
      </c>
    </row>
    <row r="4" spans="1:3">
      <c r="A4" s="3" t="s">
        <v>446</v>
      </c>
    </row>
    <row r="5" spans="1:3">
      <c r="A5" s="4" t="s">
        <v>447</v>
      </c>
      <c r="B5" s="5" t="n">
        <v>50</v>
      </c>
      <c r="C5" s="5" t="n">
        <v>43</v>
      </c>
    </row>
    <row r="6" spans="1:3">
      <c r="A6" s="4" t="s">
        <v>448</v>
      </c>
    </row>
    <row r="7" spans="1:3">
      <c r="A7" s="3" t="s">
        <v>444</v>
      </c>
    </row>
    <row r="8" spans="1:3">
      <c r="A8" s="4" t="s">
        <v>445</v>
      </c>
      <c r="B8" s="5" t="n">
        <v>1</v>
      </c>
      <c r="C8" s="5" t="n">
        <v>2</v>
      </c>
    </row>
    <row r="9" spans="1:3">
      <c r="A9" s="3" t="s">
        <v>446</v>
      </c>
    </row>
    <row r="10" spans="1:3">
      <c r="A10" s="4" t="s">
        <v>447</v>
      </c>
      <c r="B10" s="5" t="n">
        <v>18</v>
      </c>
      <c r="C10" s="5" t="n">
        <v>16</v>
      </c>
    </row>
    <row r="11" spans="1:3">
      <c r="A11" s="4" t="s">
        <v>449</v>
      </c>
    </row>
    <row r="12" spans="1:3">
      <c r="A12" s="3" t="s">
        <v>444</v>
      </c>
    </row>
    <row r="13" spans="1:3">
      <c r="A13" s="4" t="s">
        <v>445</v>
      </c>
      <c r="C13" s="5" t="n">
        <v>1</v>
      </c>
    </row>
    <row r="14" spans="1:3">
      <c r="A14" s="3" t="s">
        <v>446</v>
      </c>
    </row>
    <row r="15" spans="1:3">
      <c r="A15" s="4" t="s">
        <v>447</v>
      </c>
      <c r="B15" s="5" t="n">
        <v>3</v>
      </c>
      <c r="C15" s="5" t="n">
        <v>3</v>
      </c>
    </row>
    <row r="16" spans="1:3">
      <c r="A16" s="4" t="s">
        <v>450</v>
      </c>
    </row>
    <row r="17" spans="1:3">
      <c r="A17" s="3" t="s">
        <v>444</v>
      </c>
    </row>
    <row r="18" spans="1:3">
      <c r="A18" s="4" t="s">
        <v>445</v>
      </c>
      <c r="B18" s="5" t="n">
        <v>3</v>
      </c>
      <c r="C18" s="5" t="n">
        <v>3</v>
      </c>
    </row>
    <row r="19" spans="1:3">
      <c r="A19" s="4" t="s">
        <v>451</v>
      </c>
    </row>
    <row r="20" spans="1:3">
      <c r="A20" s="3" t="s">
        <v>452</v>
      </c>
    </row>
    <row r="21" spans="1:3">
      <c r="A21" s="4" t="s">
        <v>453</v>
      </c>
      <c r="B21" s="5" t="n">
        <v>3394</v>
      </c>
      <c r="C21" s="5" t="n">
        <v>998</v>
      </c>
    </row>
    <row r="22" spans="1:3">
      <c r="A22" s="4" t="s">
        <v>454</v>
      </c>
    </row>
    <row r="23" spans="1:3">
      <c r="A23" s="3" t="s">
        <v>444</v>
      </c>
    </row>
    <row r="24" spans="1:3">
      <c r="A24" s="4" t="s">
        <v>445</v>
      </c>
      <c r="B24" s="5" t="n">
        <v>328</v>
      </c>
      <c r="C24" s="5" t="n">
        <v>244</v>
      </c>
    </row>
    <row r="25" spans="1:3">
      <c r="A25" s="3" t="s">
        <v>446</v>
      </c>
    </row>
    <row r="26" spans="1:3">
      <c r="A26" s="4" t="s">
        <v>447</v>
      </c>
      <c r="B26" s="5" t="n">
        <v>2</v>
      </c>
      <c r="C26" s="5" t="n">
        <v>6</v>
      </c>
    </row>
    <row r="27" spans="1:3">
      <c r="A27" s="4" t="s">
        <v>455</v>
      </c>
    </row>
    <row r="28" spans="1:3">
      <c r="A28" s="3" t="s">
        <v>446</v>
      </c>
    </row>
    <row r="29" spans="1:3">
      <c r="A29" s="4" t="s">
        <v>447</v>
      </c>
      <c r="B29" s="5" t="n">
        <v>18</v>
      </c>
      <c r="C29" s="5" t="n">
        <v>15</v>
      </c>
    </row>
    <row r="30" spans="1:3">
      <c r="A30" s="4" t="s">
        <v>456</v>
      </c>
    </row>
    <row r="31" spans="1:3">
      <c r="A31" s="3" t="s">
        <v>457</v>
      </c>
    </row>
    <row r="32" spans="1:3">
      <c r="A32" s="4" t="s">
        <v>58</v>
      </c>
      <c r="B32" s="5" t="n">
        <v>326</v>
      </c>
      <c r="C32" s="5" t="n">
        <v>298</v>
      </c>
    </row>
    <row r="33" spans="1:3">
      <c r="A33" s="3" t="s">
        <v>446</v>
      </c>
    </row>
    <row r="34" spans="1:3">
      <c r="A34" s="4" t="s">
        <v>447</v>
      </c>
      <c r="B34" s="5" t="n">
        <v>9</v>
      </c>
      <c r="C34" s="5" t="n">
        <v>3</v>
      </c>
    </row>
    <row r="35" spans="1:3">
      <c r="A35" s="4" t="s">
        <v>458</v>
      </c>
    </row>
    <row r="36" spans="1:3">
      <c r="A36" s="3" t="s">
        <v>444</v>
      </c>
    </row>
    <row r="37" spans="1:3">
      <c r="A37" s="4" t="s">
        <v>445</v>
      </c>
      <c r="B37" s="5" t="n">
        <v>332</v>
      </c>
      <c r="C37" s="5" t="n">
        <v>249</v>
      </c>
    </row>
    <row r="38" spans="1:3">
      <c r="A38" s="3" t="s">
        <v>446</v>
      </c>
    </row>
    <row r="39" spans="1:3">
      <c r="A39" s="4" t="s">
        <v>447</v>
      </c>
      <c r="B39" s="5" t="n">
        <v>20</v>
      </c>
      <c r="C39" s="5" t="n">
        <v>22</v>
      </c>
    </row>
    <row r="40" spans="1:3">
      <c r="A40" s="4" t="s">
        <v>459</v>
      </c>
    </row>
    <row r="41" spans="1:3">
      <c r="A41" s="3" t="s">
        <v>444</v>
      </c>
    </row>
    <row r="42" spans="1:3">
      <c r="A42" s="4" t="s">
        <v>445</v>
      </c>
      <c r="B42" s="5" t="n">
        <v>1</v>
      </c>
      <c r="C42" s="5" t="n">
        <v>2</v>
      </c>
    </row>
    <row r="43" spans="1:3">
      <c r="A43" s="3" t="s">
        <v>446</v>
      </c>
    </row>
    <row r="44" spans="1:3">
      <c r="A44" s="4" t="s">
        <v>447</v>
      </c>
      <c r="B44" s="5" t="n">
        <v>18</v>
      </c>
      <c r="C44" s="5" t="n">
        <v>16</v>
      </c>
    </row>
    <row r="45" spans="1:3">
      <c r="A45" s="4" t="s">
        <v>460</v>
      </c>
    </row>
    <row r="46" spans="1:3">
      <c r="A46" s="3" t="s">
        <v>444</v>
      </c>
    </row>
    <row r="47" spans="1:3">
      <c r="A47" s="4" t="s">
        <v>445</v>
      </c>
      <c r="B47" s="5" t="n">
        <v>3</v>
      </c>
      <c r="C47" s="5" t="n">
        <v>3</v>
      </c>
    </row>
    <row r="48" spans="1:3">
      <c r="A48" s="4" t="s">
        <v>461</v>
      </c>
    </row>
    <row r="49" spans="1:3">
      <c r="A49" s="3" t="s">
        <v>452</v>
      </c>
    </row>
    <row r="50" spans="1:3">
      <c r="A50" s="4" t="s">
        <v>453</v>
      </c>
      <c r="B50" s="5" t="n">
        <v>3394</v>
      </c>
      <c r="C50" s="5" t="n">
        <v>998</v>
      </c>
    </row>
    <row r="51" spans="1:3">
      <c r="A51" s="4" t="s">
        <v>462</v>
      </c>
    </row>
    <row r="52" spans="1:3">
      <c r="A52" s="3" t="s">
        <v>444</v>
      </c>
    </row>
    <row r="53" spans="1:3">
      <c r="A53" s="4" t="s">
        <v>445</v>
      </c>
      <c r="B53" s="5" t="n">
        <v>328</v>
      </c>
      <c r="C53" s="5" t="n">
        <v>244</v>
      </c>
    </row>
    <row r="54" spans="1:3">
      <c r="A54" s="3" t="s">
        <v>446</v>
      </c>
    </row>
    <row r="55" spans="1:3">
      <c r="A55" s="4" t="s">
        <v>447</v>
      </c>
      <c r="B55" s="5" t="n">
        <v>2</v>
      </c>
      <c r="C55" s="5" t="n">
        <v>6</v>
      </c>
    </row>
    <row r="56" spans="1:3">
      <c r="A56" s="4" t="s">
        <v>463</v>
      </c>
    </row>
    <row r="57" spans="1:3">
      <c r="A57" s="3" t="s">
        <v>444</v>
      </c>
    </row>
    <row r="58" spans="1:3">
      <c r="A58" s="4" t="s">
        <v>445</v>
      </c>
      <c r="C58" s="5" t="n">
        <v>1</v>
      </c>
    </row>
    <row r="59" spans="1:3">
      <c r="A59" s="3" t="s">
        <v>446</v>
      </c>
    </row>
    <row r="60" spans="1:3">
      <c r="A60" s="4" t="s">
        <v>447</v>
      </c>
      <c r="B60" s="5" t="n">
        <v>30</v>
      </c>
      <c r="C60" s="5" t="n">
        <v>21</v>
      </c>
    </row>
    <row r="61" spans="1:3">
      <c r="A61" s="4" t="s">
        <v>464</v>
      </c>
    </row>
    <row r="62" spans="1:3">
      <c r="A62" s="3" t="s">
        <v>444</v>
      </c>
    </row>
    <row r="63" spans="1:3">
      <c r="A63" s="4" t="s">
        <v>445</v>
      </c>
      <c r="C63" s="5" t="n">
        <v>1</v>
      </c>
    </row>
    <row r="64" spans="1:3">
      <c r="A64" s="3" t="s">
        <v>446</v>
      </c>
    </row>
    <row r="65" spans="1:3">
      <c r="A65" s="4" t="s">
        <v>447</v>
      </c>
      <c r="B65" s="5" t="n">
        <v>3</v>
      </c>
      <c r="C65" s="5" t="n">
        <v>3</v>
      </c>
    </row>
    <row r="66" spans="1:3">
      <c r="A66" s="4" t="s">
        <v>465</v>
      </c>
    </row>
    <row r="67" spans="1:3">
      <c r="A67" s="3" t="s">
        <v>446</v>
      </c>
    </row>
    <row r="68" spans="1:3">
      <c r="A68" s="4" t="s">
        <v>447</v>
      </c>
      <c r="B68" s="5" t="n">
        <v>18</v>
      </c>
      <c r="C68" s="5" t="n">
        <v>15</v>
      </c>
    </row>
    <row r="69" spans="1:3">
      <c r="A69" s="4" t="s">
        <v>466</v>
      </c>
    </row>
    <row r="70" spans="1:3">
      <c r="A70" s="3" t="s">
        <v>457</v>
      </c>
    </row>
    <row r="71" spans="1:3">
      <c r="A71" s="4" t="s">
        <v>58</v>
      </c>
      <c r="B71" s="5" t="n">
        <v>326</v>
      </c>
      <c r="C71" s="5" t="n">
        <v>298</v>
      </c>
    </row>
    <row r="72" spans="1:3">
      <c r="A72" s="3" t="s">
        <v>446</v>
      </c>
    </row>
    <row r="73" spans="1:3">
      <c r="A73" s="4" t="s">
        <v>447</v>
      </c>
      <c r="B73" s="6" t="n">
        <v>9</v>
      </c>
      <c r="C73" s="6"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6</v>
      </c>
    </row>
    <row r="2" spans="1:3">
      <c r="A2" s="3" t="s">
        <v>468</v>
      </c>
    </row>
    <row r="3" spans="1:3">
      <c r="A3" s="4" t="s">
        <v>469</v>
      </c>
      <c r="B3" s="6" t="n">
        <v>1768</v>
      </c>
      <c r="C3" s="6" t="n">
        <v>1663</v>
      </c>
    </row>
    <row r="4" spans="1:3">
      <c r="A4" s="4" t="s">
        <v>470</v>
      </c>
      <c r="B4" s="5" t="n">
        <v>1152</v>
      </c>
      <c r="C4" s="5" t="n">
        <v>1108</v>
      </c>
    </row>
    <row r="5" spans="1:3">
      <c r="A5" s="4" t="s">
        <v>471</v>
      </c>
      <c r="B5" s="5" t="n">
        <v>616</v>
      </c>
      <c r="C5" s="5" t="n">
        <v>555</v>
      </c>
    </row>
    <row r="6" spans="1:3">
      <c r="A6" s="4" t="s">
        <v>472</v>
      </c>
    </row>
    <row r="7" spans="1:3">
      <c r="A7" s="3" t="s">
        <v>468</v>
      </c>
    </row>
    <row r="8" spans="1:3">
      <c r="A8" s="4" t="s">
        <v>469</v>
      </c>
      <c r="B8" s="5" t="n">
        <v>1012</v>
      </c>
      <c r="C8" s="5" t="n">
        <v>978</v>
      </c>
    </row>
    <row r="9" spans="1:3">
      <c r="A9" s="4" t="s">
        <v>473</v>
      </c>
    </row>
    <row r="10" spans="1:3">
      <c r="A10" s="3" t="s">
        <v>468</v>
      </c>
    </row>
    <row r="11" spans="1:3">
      <c r="A11" s="4" t="s">
        <v>469</v>
      </c>
      <c r="B11" s="5" t="n">
        <v>713</v>
      </c>
      <c r="C11" s="5" t="n">
        <v>658</v>
      </c>
    </row>
    <row r="12" spans="1:3">
      <c r="A12" s="4" t="s">
        <v>474</v>
      </c>
    </row>
    <row r="13" spans="1:3">
      <c r="A13" s="3" t="s">
        <v>468</v>
      </c>
    </row>
    <row r="14" spans="1:3">
      <c r="A14" s="4" t="s">
        <v>469</v>
      </c>
      <c r="B14" s="6" t="n">
        <v>43</v>
      </c>
      <c r="C14" s="6" t="n">
        <v>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56</v>
      </c>
      <c r="D2" s="2" t="s">
        <v>87</v>
      </c>
    </row>
    <row r="3" spans="1:4">
      <c r="A3" s="3" t="s">
        <v>198</v>
      </c>
    </row>
    <row r="4" spans="1:4">
      <c r="A4" s="4" t="s">
        <v>476</v>
      </c>
      <c r="B4" s="6" t="n">
        <v>115</v>
      </c>
      <c r="C4" s="6" t="n">
        <v>94</v>
      </c>
      <c r="D4" s="6" t="n">
        <v>85</v>
      </c>
    </row>
    <row r="5" spans="1:4">
      <c r="A5" s="4" t="s">
        <v>477</v>
      </c>
      <c r="B5" s="5" t="n">
        <v>176</v>
      </c>
      <c r="C5" s="6" t="n">
        <v>105</v>
      </c>
      <c r="D5" s="6" t="n">
        <v>80</v>
      </c>
    </row>
    <row r="6" spans="1:4">
      <c r="A6" s="4" t="s">
        <v>478</v>
      </c>
      <c r="C6" s="4" t="s">
        <v>372</v>
      </c>
    </row>
    <row r="7" spans="1:4">
      <c r="A7" s="4" t="s">
        <v>479</v>
      </c>
      <c r="B7" s="6" t="n">
        <v>0</v>
      </c>
      <c r="C7" s="6" t="n">
        <v>2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56</v>
      </c>
      <c r="D1" s="2" t="s">
        <v>121</v>
      </c>
    </row>
    <row r="2" spans="1:4">
      <c r="A2" s="3" t="s">
        <v>481</v>
      </c>
    </row>
    <row r="3" spans="1:4">
      <c r="A3" s="4" t="s">
        <v>482</v>
      </c>
      <c r="B3" s="6" t="n">
        <v>790000000</v>
      </c>
      <c r="C3" s="6" t="n">
        <v>790000000</v>
      </c>
    </row>
    <row r="4" spans="1:4">
      <c r="A4" s="4" t="s">
        <v>483</v>
      </c>
    </row>
    <row r="5" spans="1:4">
      <c r="A5" s="3" t="s">
        <v>481</v>
      </c>
    </row>
    <row r="6" spans="1:4">
      <c r="A6" s="4" t="s">
        <v>482</v>
      </c>
      <c r="B6" s="5" t="n">
        <v>500000000</v>
      </c>
      <c r="C6" s="5" t="n">
        <v>500000000</v>
      </c>
      <c r="D6" s="6" t="n">
        <v>500000000</v>
      </c>
    </row>
    <row r="7" spans="1:4">
      <c r="A7" s="4" t="s">
        <v>484</v>
      </c>
    </row>
    <row r="8" spans="1:4">
      <c r="A8" s="3" t="s">
        <v>481</v>
      </c>
    </row>
    <row r="9" spans="1:4">
      <c r="A9" s="4" t="s">
        <v>482</v>
      </c>
      <c r="B9" s="6" t="n">
        <v>290000000</v>
      </c>
      <c r="C9" s="6" t="n">
        <v>29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485</v>
      </c>
      <c r="B1" s="2" t="s">
        <v>486</v>
      </c>
      <c r="D1" s="2" t="s">
        <v>1</v>
      </c>
    </row>
    <row r="2" spans="1:5">
      <c r="B2" s="2" t="s">
        <v>3</v>
      </c>
      <c r="C2" s="2" t="s">
        <v>121</v>
      </c>
      <c r="D2" s="2" t="s">
        <v>2</v>
      </c>
      <c r="E2" s="2" t="s">
        <v>56</v>
      </c>
    </row>
    <row r="3" spans="1:5">
      <c r="A3" s="3" t="s">
        <v>481</v>
      </c>
    </row>
    <row r="4" spans="1:5">
      <c r="A4" s="4" t="s">
        <v>482</v>
      </c>
      <c r="D4" s="6" t="n">
        <v>790000000</v>
      </c>
      <c r="E4" s="6" t="n">
        <v>790000000</v>
      </c>
    </row>
    <row r="5" spans="1:5">
      <c r="A5" s="4" t="s">
        <v>483</v>
      </c>
    </row>
    <row r="6" spans="1:5">
      <c r="A6" s="3" t="s">
        <v>481</v>
      </c>
    </row>
    <row r="7" spans="1:5">
      <c r="A7" s="4" t="s">
        <v>482</v>
      </c>
      <c r="C7" s="6" t="n">
        <v>500000000</v>
      </c>
      <c r="D7" s="6" t="n">
        <v>500000000</v>
      </c>
      <c r="E7" s="6" t="n">
        <v>500000000</v>
      </c>
    </row>
    <row r="8" spans="1:5">
      <c r="A8" s="4" t="s">
        <v>487</v>
      </c>
      <c r="C8" s="4" t="s">
        <v>488</v>
      </c>
      <c r="D8" s="4" t="s">
        <v>488</v>
      </c>
      <c r="E8" s="4" t="s">
        <v>488</v>
      </c>
    </row>
    <row r="9" spans="1:5">
      <c r="A9" s="4" t="s">
        <v>489</v>
      </c>
      <c r="C9" s="6" t="n">
        <v>1884000000</v>
      </c>
      <c r="D9" s="6" t="n">
        <v>1884000000</v>
      </c>
      <c r="E9" s="6" t="n">
        <v>1884000000</v>
      </c>
    </row>
    <row r="10" spans="1:5">
      <c r="A10" s="4" t="s">
        <v>490</v>
      </c>
      <c r="D10" s="5" t="n">
        <v>0</v>
      </c>
      <c r="E10" s="5" t="n">
        <v>0</v>
      </c>
    </row>
    <row r="11" spans="1:5">
      <c r="A11" s="4" t="s">
        <v>491</v>
      </c>
      <c r="D11" s="5" t="n">
        <v>0</v>
      </c>
      <c r="E11" s="5" t="n">
        <v>0</v>
      </c>
    </row>
    <row r="12" spans="1:5">
      <c r="A12" s="4" t="s">
        <v>492</v>
      </c>
    </row>
    <row r="13" spans="1:5">
      <c r="A13" s="3" t="s">
        <v>481</v>
      </c>
    </row>
    <row r="14" spans="1:5">
      <c r="A14" s="4" t="s">
        <v>493</v>
      </c>
      <c r="C14" s="6" t="n">
        <v>1344000000</v>
      </c>
      <c r="D14" s="6" t="n">
        <v>1344000000</v>
      </c>
      <c r="E14" s="6" t="n">
        <v>1344000000</v>
      </c>
    </row>
    <row r="15" spans="1:5">
      <c r="A15" s="4" t="s">
        <v>494</v>
      </c>
      <c r="C15" s="4" t="s">
        <v>495</v>
      </c>
      <c r="D15" s="4" t="s">
        <v>495</v>
      </c>
      <c r="E15" s="4" t="s">
        <v>495</v>
      </c>
    </row>
    <row r="16" spans="1:5">
      <c r="A16" s="4" t="s">
        <v>484</v>
      </c>
    </row>
    <row r="17" spans="1:5">
      <c r="A17" s="3" t="s">
        <v>481</v>
      </c>
    </row>
    <row r="18" spans="1:5">
      <c r="A18" s="4" t="s">
        <v>482</v>
      </c>
      <c r="D18" s="6" t="n">
        <v>290000000</v>
      </c>
      <c r="E18" s="6" t="n">
        <v>290000000</v>
      </c>
    </row>
    <row r="19" spans="1:5">
      <c r="A19" s="4" t="s">
        <v>490</v>
      </c>
      <c r="D19" s="5" t="n">
        <v>0</v>
      </c>
      <c r="E19" s="5" t="n">
        <v>0</v>
      </c>
    </row>
    <row r="20" spans="1:5">
      <c r="A20" s="4" t="s">
        <v>491</v>
      </c>
      <c r="D20" s="6" t="n">
        <v>0</v>
      </c>
      <c r="E20" s="6" t="n">
        <v>0</v>
      </c>
    </row>
    <row r="21" spans="1:5">
      <c r="A21" s="4" t="s">
        <v>496</v>
      </c>
    </row>
    <row r="22" spans="1:5">
      <c r="A22" s="3" t="s">
        <v>481</v>
      </c>
    </row>
    <row r="23" spans="1:5">
      <c r="A23" s="4" t="s">
        <v>482</v>
      </c>
      <c r="B23" s="6" t="n">
        <v>390000000</v>
      </c>
    </row>
    <row r="24" spans="1:5">
      <c r="A24" s="4" t="s">
        <v>497</v>
      </c>
    </row>
    <row r="25" spans="1:5">
      <c r="A25" s="3" t="s">
        <v>481</v>
      </c>
    </row>
    <row r="26" spans="1:5">
      <c r="A26" s="4" t="s">
        <v>482</v>
      </c>
      <c r="B26" s="6" t="n">
        <v>250000000</v>
      </c>
    </row>
    <row r="27" spans="1:5">
      <c r="A27" s="4" t="s">
        <v>498</v>
      </c>
    </row>
    <row r="28" spans="1:5">
      <c r="A28" s="3" t="s">
        <v>481</v>
      </c>
    </row>
    <row r="29" spans="1:5">
      <c r="A29" s="4" t="s">
        <v>499</v>
      </c>
      <c r="B29" s="4" t="s">
        <v>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01</v>
      </c>
      <c r="B1" s="2" t="s">
        <v>1</v>
      </c>
    </row>
    <row r="2" spans="1:8">
      <c r="B2" s="2" t="s">
        <v>2</v>
      </c>
      <c r="C2" s="2" t="s">
        <v>56</v>
      </c>
      <c r="D2" s="2" t="s">
        <v>87</v>
      </c>
      <c r="E2" s="2" t="s">
        <v>502</v>
      </c>
      <c r="F2" s="2" t="s">
        <v>503</v>
      </c>
      <c r="G2" s="2" t="s">
        <v>504</v>
      </c>
      <c r="H2" s="2" t="s">
        <v>505</v>
      </c>
    </row>
    <row r="3" spans="1:8">
      <c r="A3" s="3" t="s">
        <v>506</v>
      </c>
    </row>
    <row r="4" spans="1:8">
      <c r="A4" s="4" t="s">
        <v>507</v>
      </c>
      <c r="B4" s="4" t="s">
        <v>365</v>
      </c>
    </row>
    <row r="5" spans="1:8">
      <c r="A5" s="4" t="s">
        <v>508</v>
      </c>
      <c r="B5" s="6" t="n">
        <v>360</v>
      </c>
      <c r="C5" s="6" t="n">
        <v>332</v>
      </c>
      <c r="D5" s="6" t="n">
        <v>297</v>
      </c>
      <c r="H5" s="6" t="n">
        <v>266</v>
      </c>
    </row>
    <row r="6" spans="1:8">
      <c r="A6" s="4" t="s">
        <v>509</v>
      </c>
      <c r="B6" s="6" t="n">
        <v>21</v>
      </c>
      <c r="C6" s="6" t="n">
        <v>17</v>
      </c>
      <c r="D6" s="6" t="n">
        <v>13</v>
      </c>
    </row>
    <row r="7" spans="1:8">
      <c r="A7" s="4" t="s">
        <v>344</v>
      </c>
      <c r="B7" s="4" t="s">
        <v>345</v>
      </c>
      <c r="C7" s="4" t="s">
        <v>345</v>
      </c>
      <c r="D7" s="4" t="s">
        <v>345</v>
      </c>
    </row>
    <row r="8" spans="1:8">
      <c r="A8" s="4" t="s">
        <v>510</v>
      </c>
      <c r="B8" s="6" t="n">
        <v>94</v>
      </c>
      <c r="C8" s="6" t="n">
        <v>67</v>
      </c>
      <c r="D8" s="6" t="n">
        <v>67</v>
      </c>
    </row>
    <row r="9" spans="1:8">
      <c r="A9" s="4" t="s">
        <v>511</v>
      </c>
    </row>
    <row r="10" spans="1:8">
      <c r="A10" s="3" t="s">
        <v>506</v>
      </c>
    </row>
    <row r="11" spans="1:8">
      <c r="A11" s="4" t="s">
        <v>512</v>
      </c>
      <c r="G11" s="6" t="n">
        <v>450</v>
      </c>
    </row>
    <row r="12" spans="1:8">
      <c r="A12" s="4" t="s">
        <v>513</v>
      </c>
      <c r="E12" s="6" t="n">
        <v>1</v>
      </c>
      <c r="F12" s="6" t="n">
        <v>380</v>
      </c>
    </row>
    <row r="13" spans="1:8">
      <c r="A13" s="4" t="s">
        <v>514</v>
      </c>
      <c r="B13" s="6" t="n">
        <v>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56</v>
      </c>
    </row>
    <row r="3" spans="1:3">
      <c r="A3" s="3" t="s">
        <v>516</v>
      </c>
    </row>
    <row r="4" spans="1:3">
      <c r="A4" s="4" t="s">
        <v>517</v>
      </c>
      <c r="B4" s="6" t="n">
        <v>332</v>
      </c>
      <c r="C4" s="6" t="n">
        <v>297</v>
      </c>
    </row>
    <row r="5" spans="1:3">
      <c r="A5" s="4" t="s">
        <v>518</v>
      </c>
      <c r="B5" s="5" t="n">
        <v>164</v>
      </c>
      <c r="C5" s="5" t="n">
        <v>170</v>
      </c>
    </row>
    <row r="6" spans="1:3">
      <c r="A6" s="4" t="s">
        <v>519</v>
      </c>
      <c r="B6" s="5" t="n">
        <v>-136</v>
      </c>
      <c r="C6" s="5" t="n">
        <v>-135</v>
      </c>
    </row>
    <row r="7" spans="1:3">
      <c r="A7" s="4" t="s">
        <v>520</v>
      </c>
      <c r="B7" s="6" t="n">
        <v>360</v>
      </c>
      <c r="C7" s="6" t="n">
        <v>3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3" t="s">
        <v>523</v>
      </c>
    </row>
    <row r="4" spans="1:2">
      <c r="A4" s="4" t="s">
        <v>524</v>
      </c>
      <c r="B4" s="4" t="s">
        <v>525</v>
      </c>
    </row>
    <row r="5" spans="1:2">
      <c r="A5" s="4" t="s">
        <v>526</v>
      </c>
      <c r="B5" s="6" t="n">
        <v>2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6</v>
      </c>
    </row>
    <row r="2" spans="1:3">
      <c r="A2" s="4" t="s">
        <v>528</v>
      </c>
    </row>
    <row r="3" spans="1:3">
      <c r="A3" s="3" t="s">
        <v>529</v>
      </c>
    </row>
    <row r="4" spans="1:3">
      <c r="A4" s="4" t="s">
        <v>530</v>
      </c>
      <c r="B4" s="6" t="n">
        <v>1244</v>
      </c>
      <c r="C4" s="6" t="n">
        <v>1280</v>
      </c>
    </row>
    <row r="5" spans="1:3">
      <c r="A5" s="4" t="s">
        <v>531</v>
      </c>
      <c r="B5" s="6" t="n">
        <v>1188</v>
      </c>
      <c r="C5" s="6" t="n">
        <v>1221</v>
      </c>
    </row>
    <row r="6" spans="1:3">
      <c r="A6" s="4" t="s">
        <v>532</v>
      </c>
      <c r="B6" s="4" t="s">
        <v>533</v>
      </c>
      <c r="C6" s="4" t="s">
        <v>534</v>
      </c>
    </row>
    <row r="7" spans="1:3">
      <c r="A7" s="4" t="s">
        <v>535</v>
      </c>
      <c r="B7" s="4" t="s">
        <v>536</v>
      </c>
      <c r="C7" s="4" t="s">
        <v>537</v>
      </c>
    </row>
    <row r="8" spans="1:3">
      <c r="A8" s="4" t="s">
        <v>361</v>
      </c>
    </row>
    <row r="9" spans="1:3">
      <c r="A9" s="3" t="s">
        <v>529</v>
      </c>
    </row>
    <row r="10" spans="1:3">
      <c r="A10" s="4" t="s">
        <v>538</v>
      </c>
      <c r="B10" s="6" t="n">
        <v>40</v>
      </c>
      <c r="C10" s="6" t="n">
        <v>40</v>
      </c>
    </row>
    <row r="11" spans="1:3">
      <c r="A11" s="4" t="s">
        <v>539</v>
      </c>
      <c r="B11" s="6" t="n">
        <v>38</v>
      </c>
      <c r="C11" s="6" t="n">
        <v>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7"/>
    <col customWidth="1" max="3" min="3" width="14"/>
  </cols>
  <sheetData>
    <row r="1" spans="1:3">
      <c r="A1" s="1" t="s">
        <v>540</v>
      </c>
      <c r="B1" s="2" t="s">
        <v>1</v>
      </c>
    </row>
    <row r="2" spans="1:3">
      <c r="B2" s="2" t="s">
        <v>2</v>
      </c>
      <c r="C2" s="2" t="s">
        <v>56</v>
      </c>
    </row>
    <row r="3" spans="1:3">
      <c r="A3" s="3" t="s">
        <v>210</v>
      </c>
    </row>
    <row r="4" spans="1:3">
      <c r="A4" s="4" t="s">
        <v>541</v>
      </c>
      <c r="B4" s="6" t="n">
        <v>303</v>
      </c>
      <c r="C4" s="6" t="n">
        <v>300</v>
      </c>
    </row>
    <row r="5" spans="1:3">
      <c r="A5" s="4" t="s">
        <v>542</v>
      </c>
      <c r="B5" s="4" t="s">
        <v>543</v>
      </c>
    </row>
    <row r="6" spans="1:3">
      <c r="A6" s="4" t="s">
        <v>544</v>
      </c>
      <c r="B6" s="6" t="n">
        <v>0</v>
      </c>
      <c r="C6"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56</v>
      </c>
      <c r="D2" s="2" t="s">
        <v>87</v>
      </c>
    </row>
    <row r="3" spans="1:4">
      <c r="A3" s="3" t="s">
        <v>158</v>
      </c>
    </row>
    <row r="4" spans="1:4">
      <c r="A4" s="4" t="s">
        <v>110</v>
      </c>
      <c r="B4" s="6" t="n">
        <v>0</v>
      </c>
      <c r="C4" s="6" t="n">
        <v>0</v>
      </c>
      <c r="D4" s="6" t="n">
        <v>0</v>
      </c>
    </row>
    <row r="5" spans="1:4">
      <c r="A5" s="3" t="s">
        <v>159</v>
      </c>
    </row>
    <row r="6" spans="1:4">
      <c r="A6" s="4" t="s">
        <v>105</v>
      </c>
      <c r="B6" s="5" t="n">
        <v>1092</v>
      </c>
      <c r="C6" s="5" t="n">
        <v>990</v>
      </c>
      <c r="D6" s="5" t="n">
        <v>872</v>
      </c>
    </row>
    <row r="7" spans="1:4">
      <c r="A7" s="4" t="s">
        <v>160</v>
      </c>
      <c r="B7" s="5" t="n">
        <v>115</v>
      </c>
      <c r="C7" s="5" t="n">
        <v>94</v>
      </c>
      <c r="D7" s="5" t="n">
        <v>85</v>
      </c>
    </row>
    <row r="8" spans="1:4">
      <c r="A8" s="3" t="s">
        <v>161</v>
      </c>
    </row>
    <row r="9" spans="1:4">
      <c r="A9" s="4" t="s">
        <v>162</v>
      </c>
      <c r="B9" s="5" t="n">
        <v>-2392</v>
      </c>
      <c r="C9" s="5" t="n">
        <v>1406</v>
      </c>
      <c r="D9" s="5" t="n">
        <v>1747</v>
      </c>
    </row>
    <row r="10" spans="1:4">
      <c r="A10" s="4" t="s">
        <v>60</v>
      </c>
      <c r="B10" s="5" t="n">
        <v>-782</v>
      </c>
      <c r="C10" s="5" t="n">
        <v>253</v>
      </c>
      <c r="D10" s="5" t="n">
        <v>-272</v>
      </c>
    </row>
    <row r="11" spans="1:4">
      <c r="A11" s="4" t="s">
        <v>163</v>
      </c>
      <c r="B11" s="5" t="n">
        <v>1805</v>
      </c>
      <c r="C11" s="5" t="n">
        <v>-1752</v>
      </c>
      <c r="D11" s="5" t="n">
        <v>-2775</v>
      </c>
    </row>
    <row r="12" spans="1:4">
      <c r="A12" s="4" t="s">
        <v>164</v>
      </c>
      <c r="B12" s="5" t="n">
        <v>33</v>
      </c>
      <c r="C12" s="5" t="n">
        <v>9</v>
      </c>
      <c r="D12" s="5" t="n">
        <v>-60</v>
      </c>
    </row>
    <row r="13" spans="1:4">
      <c r="A13" s="4" t="s">
        <v>165</v>
      </c>
      <c r="B13" s="5" t="n">
        <v>-106</v>
      </c>
      <c r="C13" s="5" t="n">
        <v>-15</v>
      </c>
      <c r="D13" s="5" t="n">
        <v>-27</v>
      </c>
    </row>
    <row r="14" spans="1:4">
      <c r="A14" s="4" t="s">
        <v>166</v>
      </c>
      <c r="B14" s="5" t="n">
        <v>-89</v>
      </c>
      <c r="C14" s="5" t="n">
        <v>15</v>
      </c>
      <c r="D14" s="5" t="n">
        <v>-41</v>
      </c>
    </row>
    <row r="15" spans="1:4">
      <c r="A15" s="4" t="s">
        <v>167</v>
      </c>
      <c r="B15" s="5" t="n">
        <v>-71</v>
      </c>
      <c r="C15" s="5" t="n">
        <v>0</v>
      </c>
      <c r="D15" s="5" t="n">
        <v>0</v>
      </c>
    </row>
    <row r="16" spans="1:4">
      <c r="A16" s="4" t="s">
        <v>70</v>
      </c>
      <c r="B16" s="5" t="n">
        <v>-14</v>
      </c>
      <c r="C16" s="5" t="n">
        <v>-14</v>
      </c>
      <c r="D16" s="5" t="n">
        <v>0</v>
      </c>
    </row>
    <row r="17" spans="1:4">
      <c r="A17" s="4" t="s">
        <v>168</v>
      </c>
      <c r="B17" s="5" t="n">
        <v>93</v>
      </c>
      <c r="C17" s="5" t="n">
        <v>0</v>
      </c>
      <c r="D17" s="5" t="n">
        <v>0</v>
      </c>
    </row>
    <row r="18" spans="1:4">
      <c r="A18" s="4" t="s">
        <v>74</v>
      </c>
      <c r="B18" s="5" t="n">
        <v>282</v>
      </c>
      <c r="C18" s="5" t="n">
        <v>126</v>
      </c>
      <c r="D18" s="5" t="n">
        <v>223</v>
      </c>
    </row>
    <row r="19" spans="1:4">
      <c r="A19" s="4" t="s">
        <v>75</v>
      </c>
      <c r="B19" s="5" t="n">
        <v>47</v>
      </c>
      <c r="C19" s="5" t="n">
        <v>26</v>
      </c>
      <c r="D19" s="5" t="n">
        <v>4</v>
      </c>
    </row>
    <row r="20" spans="1:4">
      <c r="A20" s="4" t="s">
        <v>169</v>
      </c>
      <c r="B20" s="5" t="n">
        <v>13</v>
      </c>
      <c r="C20" s="5" t="n">
        <v>1138</v>
      </c>
      <c r="D20" s="5" t="n">
        <v>-244</v>
      </c>
    </row>
    <row r="21" spans="1:4">
      <c r="A21" s="3" t="s">
        <v>170</v>
      </c>
    </row>
    <row r="22" spans="1:4">
      <c r="A22" s="4" t="s">
        <v>171</v>
      </c>
      <c r="B22" s="5" t="n">
        <v>-176</v>
      </c>
      <c r="C22" s="5" t="n">
        <v>-105</v>
      </c>
      <c r="D22" s="5" t="n">
        <v>-80</v>
      </c>
    </row>
    <row r="23" spans="1:4">
      <c r="A23" s="4" t="s">
        <v>172</v>
      </c>
      <c r="B23" s="5" t="n">
        <v>-176</v>
      </c>
      <c r="C23" s="5" t="n">
        <v>-105</v>
      </c>
      <c r="D23" s="5" t="n">
        <v>-80</v>
      </c>
    </row>
    <row r="24" spans="1:4">
      <c r="A24" s="3" t="s">
        <v>173</v>
      </c>
    </row>
    <row r="25" spans="1:4">
      <c r="A25" s="4" t="s">
        <v>133</v>
      </c>
      <c r="B25" s="5" t="n">
        <v>432</v>
      </c>
      <c r="C25" s="5" t="n">
        <v>60</v>
      </c>
      <c r="D25" s="5" t="n">
        <v>80</v>
      </c>
    </row>
    <row r="26" spans="1:4">
      <c r="A26" s="4" t="s">
        <v>134</v>
      </c>
      <c r="B26" s="5" t="n">
        <v>-216</v>
      </c>
      <c r="C26" s="5" t="n">
        <v>-199</v>
      </c>
      <c r="D26" s="5" t="n">
        <v>-193</v>
      </c>
    </row>
    <row r="27" spans="1:4">
      <c r="A27" s="4" t="s">
        <v>174</v>
      </c>
      <c r="B27" s="5" t="n">
        <v>-783</v>
      </c>
      <c r="C27" s="5" t="n">
        <v>-694</v>
      </c>
      <c r="D27" s="5" t="n">
        <v>-598</v>
      </c>
    </row>
    <row r="28" spans="1:4">
      <c r="A28" s="4" t="s">
        <v>175</v>
      </c>
      <c r="B28" s="5" t="n">
        <v>-567</v>
      </c>
      <c r="C28" s="5" t="n">
        <v>-833</v>
      </c>
      <c r="D28" s="5" t="n">
        <v>-711</v>
      </c>
    </row>
    <row r="29" spans="1:4">
      <c r="A29" s="4" t="s">
        <v>176</v>
      </c>
      <c r="B29" s="5" t="n">
        <v>-730</v>
      </c>
      <c r="C29" s="5" t="n">
        <v>200</v>
      </c>
      <c r="D29" s="5" t="n">
        <v>-1035</v>
      </c>
    </row>
    <row r="30" spans="1:4">
      <c r="A30" s="3" t="s">
        <v>177</v>
      </c>
    </row>
    <row r="31" spans="1:4">
      <c r="A31" s="4" t="s">
        <v>178</v>
      </c>
      <c r="B31" s="5" t="n">
        <v>8737</v>
      </c>
      <c r="C31" s="5" t="n">
        <v>8537</v>
      </c>
      <c r="D31" s="5" t="n">
        <v>9572</v>
      </c>
    </row>
    <row r="32" spans="1:4">
      <c r="A32" s="4" t="s">
        <v>179</v>
      </c>
      <c r="B32" s="6" t="n">
        <v>8007</v>
      </c>
      <c r="C32" s="6" t="n">
        <v>8737</v>
      </c>
      <c r="D32" s="6" t="n">
        <v>85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56</v>
      </c>
      <c r="D2" s="2" t="s">
        <v>87</v>
      </c>
    </row>
    <row r="3" spans="1:4">
      <c r="A3" s="3" t="s">
        <v>213</v>
      </c>
    </row>
    <row r="4" spans="1:4">
      <c r="A4" s="4" t="s">
        <v>546</v>
      </c>
      <c r="B4" s="6" t="n">
        <v>213</v>
      </c>
      <c r="C4" s="6" t="n">
        <v>197</v>
      </c>
      <c r="D4" s="6" t="n">
        <v>178</v>
      </c>
    </row>
    <row r="5" spans="1:4">
      <c r="A5" s="4" t="s">
        <v>547</v>
      </c>
      <c r="B5" s="6"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1</v>
      </c>
    </row>
    <row r="2" spans="1:2">
      <c r="B2" s="2" t="s">
        <v>522</v>
      </c>
    </row>
    <row r="3" spans="1:2">
      <c r="A3" s="3" t="s">
        <v>216</v>
      </c>
    </row>
    <row r="4" spans="1:2">
      <c r="A4" s="4" t="s">
        <v>549</v>
      </c>
      <c r="B4" s="6" t="n">
        <v>114</v>
      </c>
    </row>
    <row r="5" spans="1:2">
      <c r="A5" s="4" t="s">
        <v>550</v>
      </c>
      <c r="B5" s="4" t="s">
        <v>3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51</v>
      </c>
      <c r="B1" s="2" t="s">
        <v>522</v>
      </c>
    </row>
    <row r="2" spans="1:2">
      <c r="A2" s="4" t="s">
        <v>369</v>
      </c>
    </row>
    <row r="3" spans="1:2">
      <c r="A3" s="3" t="s">
        <v>552</v>
      </c>
    </row>
    <row r="4" spans="1:2">
      <c r="A4" s="4" t="s">
        <v>553</v>
      </c>
      <c r="B4"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4</v>
      </c>
      <c r="B1" s="2" t="s">
        <v>1</v>
      </c>
    </row>
    <row r="2" spans="1:4">
      <c r="B2" s="2" t="s">
        <v>2</v>
      </c>
      <c r="C2" s="2" t="s">
        <v>56</v>
      </c>
      <c r="D2" s="2" t="s">
        <v>87</v>
      </c>
    </row>
    <row r="3" spans="1:4">
      <c r="A3" s="3" t="s">
        <v>221</v>
      </c>
    </row>
    <row r="4" spans="1:4">
      <c r="A4" s="4" t="s">
        <v>555</v>
      </c>
      <c r="B4" s="5" t="n">
        <v>2</v>
      </c>
      <c r="C4" s="5" t="n">
        <v>2</v>
      </c>
      <c r="D4" s="5" t="n">
        <v>2</v>
      </c>
    </row>
    <row r="5" spans="1:4">
      <c r="A5" s="4" t="s">
        <v>556</v>
      </c>
      <c r="B5" s="5" t="n">
        <v>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r="1" spans="1:12">
      <c r="A1" s="1" t="s">
        <v>557</v>
      </c>
      <c r="B1" s="2" t="s">
        <v>118</v>
      </c>
      <c r="J1" s="2" t="s">
        <v>1</v>
      </c>
    </row>
    <row r="2" spans="1:12">
      <c r="B2" s="2" t="s">
        <v>558</v>
      </c>
      <c r="C2" s="2" t="s">
        <v>559</v>
      </c>
      <c r="D2" s="2" t="s">
        <v>560</v>
      </c>
      <c r="E2" s="2" t="s">
        <v>561</v>
      </c>
      <c r="F2" s="2" t="s">
        <v>562</v>
      </c>
      <c r="G2" s="2" t="s">
        <v>563</v>
      </c>
      <c r="H2" s="2" t="s">
        <v>564</v>
      </c>
      <c r="I2" s="2" t="s">
        <v>565</v>
      </c>
      <c r="J2" s="2" t="s">
        <v>558</v>
      </c>
      <c r="K2" s="2" t="s">
        <v>562</v>
      </c>
      <c r="L2" s="2" t="s">
        <v>566</v>
      </c>
    </row>
    <row r="3" spans="1:12">
      <c r="A3" s="3" t="s">
        <v>567</v>
      </c>
    </row>
    <row r="4" spans="1:12">
      <c r="A4" s="4" t="s">
        <v>568</v>
      </c>
      <c r="B4" s="6" t="n">
        <v>2493</v>
      </c>
      <c r="C4" s="6" t="n">
        <v>2367</v>
      </c>
      <c r="D4" s="6" t="n">
        <v>2319</v>
      </c>
      <c r="E4" s="6" t="n">
        <v>2190</v>
      </c>
      <c r="F4" s="6" t="n">
        <v>2153</v>
      </c>
      <c r="G4" s="6" t="n">
        <v>2191</v>
      </c>
      <c r="H4" s="6" t="n">
        <v>2083</v>
      </c>
      <c r="I4" s="6" t="n">
        <v>2042</v>
      </c>
      <c r="J4" s="6" t="n">
        <v>9369</v>
      </c>
      <c r="K4" s="6" t="n">
        <v>8469</v>
      </c>
      <c r="L4" s="6" t="n">
        <v>7506</v>
      </c>
    </row>
    <row r="5" spans="1:12">
      <c r="A5" s="3" t="s">
        <v>569</v>
      </c>
    </row>
    <row r="6" spans="1:12">
      <c r="A6" s="4" t="s">
        <v>570</v>
      </c>
      <c r="J6" s="5" t="n">
        <v>259</v>
      </c>
      <c r="K6" s="5" t="n">
        <v>237</v>
      </c>
      <c r="L6" s="5" t="n">
        <v>174</v>
      </c>
    </row>
    <row r="7" spans="1:12">
      <c r="A7" s="3" t="s">
        <v>571</v>
      </c>
    </row>
    <row r="8" spans="1:12">
      <c r="A8" s="4" t="s">
        <v>572</v>
      </c>
      <c r="J8" s="5" t="n">
        <v>2210</v>
      </c>
      <c r="K8" s="5" t="n">
        <v>1988</v>
      </c>
      <c r="L8" s="5" t="n">
        <v>1685</v>
      </c>
    </row>
    <row r="9" spans="1:12">
      <c r="A9" s="3" t="s">
        <v>573</v>
      </c>
    </row>
    <row r="10" spans="1:12">
      <c r="A10" s="4" t="s">
        <v>574</v>
      </c>
      <c r="J10" s="5" t="n">
        <v>1118</v>
      </c>
      <c r="K10" s="5" t="n">
        <v>998</v>
      </c>
      <c r="L10" s="5" t="n">
        <v>813</v>
      </c>
    </row>
    <row r="11" spans="1:12">
      <c r="A11" s="3" t="s">
        <v>575</v>
      </c>
    </row>
    <row r="12" spans="1:12">
      <c r="A12" s="4" t="s">
        <v>576</v>
      </c>
      <c r="B12" s="5" t="n">
        <v>285</v>
      </c>
      <c r="C12" s="6" t="n">
        <v>281</v>
      </c>
      <c r="D12" s="6" t="n">
        <v>285</v>
      </c>
      <c r="E12" s="6" t="n">
        <v>241</v>
      </c>
      <c r="F12" s="5" t="n">
        <v>244</v>
      </c>
      <c r="G12" s="6" t="n">
        <v>273</v>
      </c>
      <c r="H12" s="6" t="n">
        <v>240</v>
      </c>
      <c r="I12" s="6" t="n">
        <v>233</v>
      </c>
      <c r="J12" s="5" t="n">
        <v>1092</v>
      </c>
      <c r="K12" s="5" t="n">
        <v>990</v>
      </c>
      <c r="L12" s="5" t="n">
        <v>872</v>
      </c>
    </row>
    <row r="13" spans="1:12">
      <c r="A13" s="3" t="s">
        <v>577</v>
      </c>
    </row>
    <row r="14" spans="1:12">
      <c r="A14" s="4" t="s">
        <v>578</v>
      </c>
      <c r="J14" s="5" t="n">
        <v>176</v>
      </c>
      <c r="K14" s="5" t="n">
        <v>105</v>
      </c>
      <c r="L14" s="5" t="n">
        <v>80</v>
      </c>
    </row>
    <row r="15" spans="1:12">
      <c r="A15" s="3" t="s">
        <v>579</v>
      </c>
    </row>
    <row r="16" spans="1:12">
      <c r="A16" s="4" t="s">
        <v>160</v>
      </c>
      <c r="J16" s="5" t="n">
        <v>115</v>
      </c>
      <c r="K16" s="5" t="n">
        <v>94</v>
      </c>
      <c r="L16" s="5" t="n">
        <v>85</v>
      </c>
    </row>
    <row r="17" spans="1:12">
      <c r="A17" s="3" t="s">
        <v>580</v>
      </c>
    </row>
    <row r="18" spans="1:12">
      <c r="A18" s="4" t="s">
        <v>581</v>
      </c>
      <c r="B18" s="6" t="n">
        <v>19317</v>
      </c>
      <c r="F18" s="6" t="n">
        <v>15815</v>
      </c>
      <c r="J18" s="6" t="n">
        <v>19317</v>
      </c>
      <c r="K18" s="6" t="n">
        <v>15815</v>
      </c>
      <c r="L18" s="6" t="n">
        <v>17176</v>
      </c>
    </row>
    <row r="19" spans="1:12">
      <c r="A19" s="3" t="s">
        <v>582</v>
      </c>
    </row>
    <row r="20" spans="1:12">
      <c r="A20" s="4" t="s">
        <v>583</v>
      </c>
      <c r="B20" s="5" t="n">
        <v>18704</v>
      </c>
      <c r="F20" s="5" t="n">
        <v>17615</v>
      </c>
      <c r="J20" s="5" t="n">
        <v>18704</v>
      </c>
      <c r="K20" s="5" t="n">
        <v>17615</v>
      </c>
      <c r="L20" s="5" t="n">
        <v>16095</v>
      </c>
    </row>
    <row r="21" spans="1:12">
      <c r="A21" s="4" t="s">
        <v>358</v>
      </c>
    </row>
    <row r="22" spans="1:12">
      <c r="A22" s="3" t="s">
        <v>567</v>
      </c>
    </row>
    <row r="23" spans="1:12">
      <c r="A23" s="4" t="s">
        <v>568</v>
      </c>
      <c r="J23" s="6" t="n">
        <v>9127</v>
      </c>
      <c r="K23" s="6" t="n">
        <v>8233</v>
      </c>
      <c r="L23" s="6" t="n">
        <v>7305</v>
      </c>
    </row>
    <row r="24" spans="1:12">
      <c r="A24" s="3" t="s">
        <v>569</v>
      </c>
    </row>
    <row r="25" spans="1:12">
      <c r="A25" s="4" t="s">
        <v>570</v>
      </c>
      <c r="J25" s="5" t="n">
        <v>249</v>
      </c>
      <c r="K25" s="5" t="n">
        <v>228</v>
      </c>
      <c r="L25" s="5" t="n">
        <v>170</v>
      </c>
    </row>
    <row r="26" spans="1:12">
      <c r="A26" s="3" t="s">
        <v>571</v>
      </c>
    </row>
    <row r="27" spans="1:12">
      <c r="A27" s="4" t="s">
        <v>572</v>
      </c>
      <c r="J27" s="5" t="n">
        <v>2194</v>
      </c>
      <c r="K27" s="5" t="n">
        <v>1972</v>
      </c>
      <c r="L27" s="5" t="n">
        <v>1681</v>
      </c>
    </row>
    <row r="28" spans="1:12">
      <c r="A28" s="3" t="s">
        <v>573</v>
      </c>
    </row>
    <row r="29" spans="1:12">
      <c r="A29" s="4" t="s">
        <v>574</v>
      </c>
      <c r="J29" s="5" t="n">
        <v>1094</v>
      </c>
      <c r="K29" s="5" t="n">
        <v>975</v>
      </c>
      <c r="L29" s="5" t="n">
        <v>795</v>
      </c>
    </row>
    <row r="30" spans="1:12">
      <c r="A30" s="3" t="s">
        <v>575</v>
      </c>
    </row>
    <row r="31" spans="1:12">
      <c r="A31" s="4" t="s">
        <v>576</v>
      </c>
      <c r="J31" s="5" t="n">
        <v>1100</v>
      </c>
      <c r="K31" s="5" t="n">
        <v>997</v>
      </c>
      <c r="L31" s="5" t="n">
        <v>886</v>
      </c>
    </row>
    <row r="32" spans="1:12">
      <c r="A32" s="3" t="s">
        <v>577</v>
      </c>
    </row>
    <row r="33" spans="1:12">
      <c r="A33" s="4" t="s">
        <v>578</v>
      </c>
      <c r="J33" s="5" t="n">
        <v>170</v>
      </c>
      <c r="K33" s="5" t="n">
        <v>102</v>
      </c>
      <c r="L33" s="5" t="n">
        <v>78</v>
      </c>
    </row>
    <row r="34" spans="1:12">
      <c r="A34" s="3" t="s">
        <v>579</v>
      </c>
    </row>
    <row r="35" spans="1:12">
      <c r="A35" s="4" t="s">
        <v>160</v>
      </c>
      <c r="J35" s="5" t="n">
        <v>113</v>
      </c>
      <c r="K35" s="5" t="n">
        <v>92</v>
      </c>
      <c r="L35" s="5" t="n">
        <v>83</v>
      </c>
    </row>
    <row r="36" spans="1:12">
      <c r="A36" s="3" t="s">
        <v>580</v>
      </c>
    </row>
    <row r="37" spans="1:12">
      <c r="A37" s="4" t="s">
        <v>581</v>
      </c>
      <c r="B37" s="6" t="n">
        <v>18577</v>
      </c>
      <c r="F37" s="6" t="n">
        <v>15187</v>
      </c>
      <c r="J37" s="6" t="n">
        <v>18577</v>
      </c>
      <c r="K37" s="6" t="n">
        <v>15187</v>
      </c>
      <c r="L37" s="6" t="n">
        <v>16563</v>
      </c>
    </row>
    <row r="38" spans="1:12">
      <c r="A38" s="3" t="s">
        <v>582</v>
      </c>
    </row>
    <row r="39" spans="1:12">
      <c r="A39" s="4" t="s">
        <v>583</v>
      </c>
      <c r="B39" s="5" t="n">
        <v>17830</v>
      </c>
      <c r="F39" s="5" t="n">
        <v>16797</v>
      </c>
      <c r="J39" s="5" t="n">
        <v>17830</v>
      </c>
      <c r="K39" s="5" t="n">
        <v>16797</v>
      </c>
      <c r="L39" s="5" t="n">
        <v>15347</v>
      </c>
    </row>
    <row r="40" spans="1:12">
      <c r="A40" s="4" t="s">
        <v>361</v>
      </c>
    </row>
    <row r="41" spans="1:12">
      <c r="A41" s="3" t="s">
        <v>567</v>
      </c>
    </row>
    <row r="42" spans="1:12">
      <c r="A42" s="4" t="s">
        <v>568</v>
      </c>
      <c r="J42" s="6" t="n">
        <v>242</v>
      </c>
      <c r="K42" s="6" t="n">
        <v>236</v>
      </c>
      <c r="L42" s="6" t="n">
        <v>201</v>
      </c>
    </row>
    <row r="43" spans="1:12">
      <c r="A43" s="3" t="s">
        <v>569</v>
      </c>
    </row>
    <row r="44" spans="1:12">
      <c r="A44" s="4" t="s">
        <v>570</v>
      </c>
      <c r="J44" s="5" t="n">
        <v>10</v>
      </c>
      <c r="K44" s="5" t="n">
        <v>9</v>
      </c>
      <c r="L44" s="5" t="n">
        <v>4</v>
      </c>
    </row>
    <row r="45" spans="1:12">
      <c r="A45" s="3" t="s">
        <v>571</v>
      </c>
    </row>
    <row r="46" spans="1:12">
      <c r="A46" s="4" t="s">
        <v>572</v>
      </c>
      <c r="J46" s="5" t="n">
        <v>16</v>
      </c>
      <c r="K46" s="5" t="n">
        <v>16</v>
      </c>
      <c r="L46" s="5" t="n">
        <v>4</v>
      </c>
    </row>
    <row r="47" spans="1:12">
      <c r="A47" s="3" t="s">
        <v>573</v>
      </c>
    </row>
    <row r="48" spans="1:12">
      <c r="A48" s="4" t="s">
        <v>574</v>
      </c>
      <c r="J48" s="5" t="n">
        <v>24</v>
      </c>
      <c r="K48" s="5" t="n">
        <v>23</v>
      </c>
      <c r="L48" s="5" t="n">
        <v>18</v>
      </c>
    </row>
    <row r="49" spans="1:12">
      <c r="A49" s="3" t="s">
        <v>575</v>
      </c>
    </row>
    <row r="50" spans="1:12">
      <c r="A50" s="4" t="s">
        <v>576</v>
      </c>
      <c r="J50" s="5" t="n">
        <v>-8</v>
      </c>
      <c r="K50" s="5" t="n">
        <v>-7</v>
      </c>
      <c r="L50" s="5" t="n">
        <v>-14</v>
      </c>
    </row>
    <row r="51" spans="1:12">
      <c r="A51" s="3" t="s">
        <v>577</v>
      </c>
    </row>
    <row r="52" spans="1:12">
      <c r="A52" s="4" t="s">
        <v>578</v>
      </c>
      <c r="J52" s="5" t="n">
        <v>6</v>
      </c>
      <c r="K52" s="5" t="n">
        <v>3</v>
      </c>
      <c r="L52" s="5" t="n">
        <v>2</v>
      </c>
    </row>
    <row r="53" spans="1:12">
      <c r="A53" s="3" t="s">
        <v>579</v>
      </c>
    </row>
    <row r="54" spans="1:12">
      <c r="A54" s="4" t="s">
        <v>160</v>
      </c>
      <c r="J54" s="5" t="n">
        <v>2</v>
      </c>
      <c r="K54" s="5" t="n">
        <v>2</v>
      </c>
      <c r="L54" s="5" t="n">
        <v>2</v>
      </c>
    </row>
    <row r="55" spans="1:12">
      <c r="A55" s="3" t="s">
        <v>580</v>
      </c>
    </row>
    <row r="56" spans="1:12">
      <c r="A56" s="4" t="s">
        <v>581</v>
      </c>
      <c r="B56" s="6" t="n">
        <v>740</v>
      </c>
      <c r="F56" s="6" t="n">
        <v>628</v>
      </c>
      <c r="J56" s="6" t="n">
        <v>740</v>
      </c>
      <c r="K56" s="6" t="n">
        <v>628</v>
      </c>
      <c r="L56" s="6" t="n">
        <v>613</v>
      </c>
    </row>
    <row r="57" spans="1:12">
      <c r="A57" s="3" t="s">
        <v>582</v>
      </c>
    </row>
    <row r="58" spans="1:12">
      <c r="A58" s="4" t="s">
        <v>583</v>
      </c>
      <c r="B58" s="5" t="n">
        <v>874</v>
      </c>
      <c r="F58" s="5" t="n">
        <v>818</v>
      </c>
      <c r="J58" s="5" t="n">
        <v>874</v>
      </c>
      <c r="K58" s="5" t="n">
        <v>818</v>
      </c>
      <c r="L58" s="5" t="n">
        <v>748</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4</v>
      </c>
      <c r="B1" s="2" t="s">
        <v>1</v>
      </c>
    </row>
    <row r="2" spans="1:4">
      <c r="B2" s="2" t="s">
        <v>2</v>
      </c>
      <c r="C2" s="2" t="s">
        <v>56</v>
      </c>
      <c r="D2" s="2" t="s">
        <v>87</v>
      </c>
    </row>
    <row r="3" spans="1:4">
      <c r="A3" s="3" t="s">
        <v>239</v>
      </c>
    </row>
    <row r="4" spans="1:4">
      <c r="A4" s="4" t="s">
        <v>386</v>
      </c>
      <c r="C4" s="6" t="n">
        <v>305000000</v>
      </c>
      <c r="D4" s="6" t="n">
        <v>284000000</v>
      </c>
    </row>
    <row r="5" spans="1:4">
      <c r="A5" s="4" t="s">
        <v>68</v>
      </c>
      <c r="B5" s="6" t="n">
        <v>876000000</v>
      </c>
      <c r="C5" s="5" t="n">
        <v>0</v>
      </c>
    </row>
    <row r="6" spans="1:4">
      <c r="A6" s="4" t="s">
        <v>73</v>
      </c>
      <c r="B6" s="5" t="n">
        <v>898000000</v>
      </c>
      <c r="C6" s="5" t="n">
        <v>0</v>
      </c>
    </row>
    <row r="7" spans="1:4">
      <c r="A7" s="4" t="s">
        <v>585</v>
      </c>
    </row>
    <row r="8" spans="1:4">
      <c r="A8" s="3" t="s">
        <v>239</v>
      </c>
    </row>
    <row r="9" spans="1:4">
      <c r="A9" s="4" t="s">
        <v>586</v>
      </c>
      <c r="B9" s="6" t="n">
        <v>0</v>
      </c>
      <c r="C9" s="5" t="n">
        <v>0</v>
      </c>
      <c r="D9" s="5" t="n">
        <v>0</v>
      </c>
    </row>
    <row r="10" spans="1:4">
      <c r="A10" s="4" t="s">
        <v>587</v>
      </c>
    </row>
    <row r="11" spans="1:4">
      <c r="A11" s="3" t="s">
        <v>239</v>
      </c>
    </row>
    <row r="12" spans="1:4">
      <c r="A12" s="4" t="s">
        <v>588</v>
      </c>
      <c r="B12" s="4" t="s">
        <v>589</v>
      </c>
    </row>
    <row r="13" spans="1:4">
      <c r="A13" s="4" t="s">
        <v>590</v>
      </c>
      <c r="B13" s="6" t="n">
        <v>34000000</v>
      </c>
    </row>
    <row r="14" spans="1:4">
      <c r="A14" s="4" t="s">
        <v>386</v>
      </c>
      <c r="C14" s="5" t="n">
        <v>32000000</v>
      </c>
      <c r="D14" s="5" t="n">
        <v>30000000</v>
      </c>
    </row>
    <row r="15" spans="1:4">
      <c r="A15" s="4" t="s">
        <v>591</v>
      </c>
    </row>
    <row r="16" spans="1:4">
      <c r="A16" s="3" t="s">
        <v>239</v>
      </c>
    </row>
    <row r="17" spans="1:4">
      <c r="A17" s="4" t="s">
        <v>68</v>
      </c>
      <c r="B17" s="5" t="n">
        <v>83000000</v>
      </c>
    </row>
    <row r="18" spans="1:4">
      <c r="A18" s="4" t="s">
        <v>73</v>
      </c>
      <c r="B18" s="5" t="n">
        <v>83000000</v>
      </c>
    </row>
    <row r="19" spans="1:4">
      <c r="A19" s="4" t="s">
        <v>592</v>
      </c>
    </row>
    <row r="20" spans="1:4">
      <c r="A20" s="3" t="s">
        <v>239</v>
      </c>
    </row>
    <row r="21" spans="1:4">
      <c r="A21" s="4" t="s">
        <v>593</v>
      </c>
      <c r="B21" s="5" t="n">
        <v>147000000</v>
      </c>
      <c r="C21" s="5" t="n">
        <v>123000000</v>
      </c>
      <c r="D21" s="5" t="n">
        <v>91000000</v>
      </c>
    </row>
    <row r="22" spans="1:4">
      <c r="A22" s="4" t="s">
        <v>594</v>
      </c>
      <c r="B22" s="5" t="n">
        <v>147000000</v>
      </c>
      <c r="C22" s="5" t="n">
        <v>123000000</v>
      </c>
      <c r="D22" s="5" t="n">
        <v>91000000</v>
      </c>
    </row>
    <row r="23" spans="1:4">
      <c r="A23" s="4" t="s">
        <v>595</v>
      </c>
    </row>
    <row r="24" spans="1:4">
      <c r="A24" s="3" t="s">
        <v>239</v>
      </c>
    </row>
    <row r="25" spans="1:4">
      <c r="A25" s="4" t="s">
        <v>586</v>
      </c>
      <c r="B25" s="5" t="n">
        <v>30000000</v>
      </c>
      <c r="C25" s="5" t="n">
        <v>30000000</v>
      </c>
      <c r="D25" s="5" t="n">
        <v>22000000</v>
      </c>
    </row>
    <row r="26" spans="1:4">
      <c r="A26" s="4" t="s">
        <v>596</v>
      </c>
      <c r="B26" s="5" t="n">
        <v>138000000</v>
      </c>
      <c r="C26" s="5" t="n">
        <v>113000000</v>
      </c>
      <c r="D26" s="5" t="n">
        <v>98000000</v>
      </c>
    </row>
    <row r="27" spans="1:4">
      <c r="A27" s="4" t="s">
        <v>597</v>
      </c>
    </row>
    <row r="28" spans="1:4">
      <c r="A28" s="3" t="s">
        <v>239</v>
      </c>
    </row>
    <row r="29" spans="1:4">
      <c r="A29" s="4" t="s">
        <v>594</v>
      </c>
      <c r="B29" s="6" t="n">
        <v>58000000</v>
      </c>
      <c r="C29" s="6" t="n">
        <v>48000000</v>
      </c>
      <c r="D29" s="6" t="n">
        <v>39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118</v>
      </c>
      <c r="J1" s="2" t="s">
        <v>1</v>
      </c>
    </row>
    <row r="2" spans="1:12">
      <c r="B2" s="2" t="s">
        <v>2</v>
      </c>
      <c r="C2" s="2" t="s">
        <v>119</v>
      </c>
      <c r="D2" s="2" t="s">
        <v>4</v>
      </c>
      <c r="E2" s="2" t="s">
        <v>120</v>
      </c>
      <c r="F2" s="2" t="s">
        <v>56</v>
      </c>
      <c r="G2" s="2" t="s">
        <v>121</v>
      </c>
      <c r="H2" s="2" t="s">
        <v>122</v>
      </c>
      <c r="I2" s="2" t="s">
        <v>123</v>
      </c>
      <c r="J2" s="2" t="s">
        <v>2</v>
      </c>
      <c r="K2" s="2" t="s">
        <v>56</v>
      </c>
      <c r="L2" s="2" t="s">
        <v>87</v>
      </c>
    </row>
    <row r="3" spans="1:12">
      <c r="A3" s="3" t="s">
        <v>599</v>
      </c>
    </row>
    <row r="4" spans="1:12">
      <c r="A4" s="4" t="s">
        <v>94</v>
      </c>
      <c r="B4" s="6" t="n">
        <v>2493</v>
      </c>
      <c r="C4" s="6" t="n">
        <v>2367</v>
      </c>
      <c r="D4" s="6" t="n">
        <v>2319</v>
      </c>
      <c r="E4" s="6" t="n">
        <v>2190</v>
      </c>
      <c r="F4" s="6" t="n">
        <v>2153</v>
      </c>
      <c r="G4" s="6" t="n">
        <v>2191</v>
      </c>
      <c r="H4" s="6" t="n">
        <v>2083</v>
      </c>
      <c r="I4" s="6" t="n">
        <v>2042</v>
      </c>
      <c r="J4" s="6" t="n">
        <v>9369</v>
      </c>
      <c r="K4" s="6" t="n">
        <v>8469</v>
      </c>
      <c r="L4" s="6" t="n">
        <v>7506</v>
      </c>
    </row>
    <row r="5" spans="1:12">
      <c r="A5" s="4" t="s">
        <v>105</v>
      </c>
      <c r="B5" s="6" t="n">
        <v>285</v>
      </c>
      <c r="C5" s="6" t="n">
        <v>281</v>
      </c>
      <c r="D5" s="6" t="n">
        <v>285</v>
      </c>
      <c r="E5" s="6" t="n">
        <v>241</v>
      </c>
      <c r="F5" s="6" t="n">
        <v>244</v>
      </c>
      <c r="G5" s="6" t="n">
        <v>273</v>
      </c>
      <c r="H5" s="6" t="n">
        <v>240</v>
      </c>
      <c r="I5" s="6" t="n">
        <v>233</v>
      </c>
      <c r="J5" s="6" t="n">
        <v>1092</v>
      </c>
      <c r="K5" s="6" t="n">
        <v>990</v>
      </c>
      <c r="L5" s="6" t="n">
        <v>872</v>
      </c>
    </row>
    <row r="6" spans="1:12">
      <c r="A6" s="4" t="s">
        <v>111</v>
      </c>
      <c r="B6" s="7" t="n">
        <v>34.54</v>
      </c>
      <c r="C6" s="7" t="n">
        <v>33.93</v>
      </c>
      <c r="D6" s="7" t="n">
        <v>34.55</v>
      </c>
      <c r="E6" s="7" t="n">
        <v>29.2</v>
      </c>
      <c r="F6" s="7" t="n">
        <v>31.53</v>
      </c>
      <c r="G6" s="7" t="n">
        <v>35.42</v>
      </c>
      <c r="H6" s="7" t="n">
        <v>31.02</v>
      </c>
      <c r="I6" s="7" t="n">
        <v>30.16</v>
      </c>
      <c r="J6" s="7" t="n">
        <v>132.22</v>
      </c>
      <c r="K6" s="7" t="n">
        <v>128.13</v>
      </c>
      <c r="L6" s="7" t="n">
        <v>121.1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118</v>
      </c>
      <c r="J1" s="2" t="s">
        <v>1</v>
      </c>
    </row>
    <row r="2" spans="1:12">
      <c r="B2" s="2" t="s">
        <v>2</v>
      </c>
      <c r="C2" s="2" t="s">
        <v>119</v>
      </c>
      <c r="D2" s="2" t="s">
        <v>4</v>
      </c>
      <c r="E2" s="2" t="s">
        <v>120</v>
      </c>
      <c r="F2" s="2" t="s">
        <v>56</v>
      </c>
      <c r="G2" s="2" t="s">
        <v>121</v>
      </c>
      <c r="H2" s="2" t="s">
        <v>122</v>
      </c>
      <c r="I2" s="2" t="s">
        <v>123</v>
      </c>
      <c r="J2" s="2" t="s">
        <v>2</v>
      </c>
      <c r="K2" s="2" t="s">
        <v>56</v>
      </c>
      <c r="L2" s="2" t="s">
        <v>87</v>
      </c>
    </row>
    <row r="3" spans="1:12">
      <c r="A3" s="3" t="s">
        <v>599</v>
      </c>
    </row>
    <row r="4" spans="1:12">
      <c r="A4" s="4" t="s">
        <v>125</v>
      </c>
      <c r="B4" s="6" t="n">
        <v>1000</v>
      </c>
      <c r="C4" s="6" t="n">
        <v>1000</v>
      </c>
      <c r="D4" s="6" t="n">
        <v>1000</v>
      </c>
      <c r="E4" s="6" t="n">
        <v>1000</v>
      </c>
      <c r="F4" s="6" t="n">
        <v>1000</v>
      </c>
      <c r="G4" s="6" t="n">
        <v>1000</v>
      </c>
      <c r="H4" s="6" t="n">
        <v>1000</v>
      </c>
      <c r="I4" s="6" t="n">
        <v>1000</v>
      </c>
      <c r="J4" s="6" t="n">
        <v>1000</v>
      </c>
      <c r="K4" s="6" t="n">
        <v>1000</v>
      </c>
      <c r="L4" s="6" t="n">
        <v>1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6</v>
      </c>
    </row>
    <row r="2" spans="1:3">
      <c r="A2" s="3" t="s">
        <v>602</v>
      </c>
    </row>
    <row r="3" spans="1:3">
      <c r="A3" s="4" t="s">
        <v>603</v>
      </c>
      <c r="B3" s="6" t="n">
        <v>1693</v>
      </c>
      <c r="C3" s="6" t="n">
        <v>911</v>
      </c>
    </row>
    <row r="4" spans="1:3">
      <c r="A4" s="4" t="s">
        <v>604</v>
      </c>
      <c r="B4" s="5" t="n">
        <v>0</v>
      </c>
      <c r="C4" s="5" t="n">
        <v>0</v>
      </c>
    </row>
    <row r="5" spans="1:3">
      <c r="A5" s="4" t="s">
        <v>605</v>
      </c>
      <c r="B5" s="5" t="n">
        <v>1693</v>
      </c>
      <c r="C5" s="5" t="n">
        <v>911</v>
      </c>
    </row>
    <row r="6" spans="1:3">
      <c r="A6" s="4" t="s">
        <v>606</v>
      </c>
      <c r="B6" s="5" t="n">
        <v>0</v>
      </c>
      <c r="C6" s="5" t="n">
        <v>0</v>
      </c>
    </row>
    <row r="7" spans="1:3">
      <c r="A7" s="4" t="s">
        <v>607</v>
      </c>
      <c r="B7" s="5" t="n">
        <v>-1693</v>
      </c>
      <c r="C7" s="5" t="n">
        <v>-911</v>
      </c>
    </row>
    <row r="8" spans="1:3">
      <c r="A8" s="4" t="s">
        <v>608</v>
      </c>
      <c r="B8" s="6" t="n">
        <v>0</v>
      </c>
      <c r="C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6</v>
      </c>
    </row>
    <row r="2" spans="1:3">
      <c r="A2" s="4" t="s">
        <v>358</v>
      </c>
    </row>
    <row r="3" spans="1:3">
      <c r="A3" s="3" t="s">
        <v>610</v>
      </c>
    </row>
    <row r="4" spans="1:3">
      <c r="A4" s="4" t="s">
        <v>611</v>
      </c>
      <c r="B4" s="4" t="s">
        <v>360</v>
      </c>
      <c r="C4" s="4" t="s">
        <v>360</v>
      </c>
    </row>
    <row r="5" spans="1:3">
      <c r="A5" s="4" t="s">
        <v>361</v>
      </c>
    </row>
    <row r="6" spans="1:3">
      <c r="A6" s="3" t="s">
        <v>610</v>
      </c>
    </row>
    <row r="7" spans="1:3">
      <c r="A7" s="4" t="s">
        <v>611</v>
      </c>
      <c r="B7" s="4" t="s">
        <v>362</v>
      </c>
      <c r="C7" s="4" t="s">
        <v>3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56</v>
      </c>
      <c r="D2" s="2" t="s">
        <v>87</v>
      </c>
    </row>
    <row r="3" spans="1:4">
      <c r="A3" s="3" t="s">
        <v>233</v>
      </c>
    </row>
    <row r="4" spans="1:4">
      <c r="A4" s="4" t="s">
        <v>613</v>
      </c>
      <c r="B4" s="6" t="n">
        <v>157</v>
      </c>
      <c r="C4" s="6" t="n">
        <v>125</v>
      </c>
      <c r="D4" s="6" t="n">
        <v>90</v>
      </c>
    </row>
    <row r="5" spans="1:4">
      <c r="A5" s="4" t="s">
        <v>614</v>
      </c>
      <c r="B5" s="5" t="n">
        <v>10</v>
      </c>
      <c r="C5" s="5" t="n">
        <v>10</v>
      </c>
      <c r="D5" s="5" t="n">
        <v>10</v>
      </c>
    </row>
    <row r="6" spans="1:4">
      <c r="A6" s="3" t="s">
        <v>615</v>
      </c>
    </row>
    <row r="7" spans="1:4">
      <c r="A7" s="4" t="s">
        <v>616</v>
      </c>
      <c r="B7" s="5" t="n">
        <v>164</v>
      </c>
      <c r="C7" s="5" t="n">
        <v>170</v>
      </c>
      <c r="D7" s="5" t="n">
        <v>142</v>
      </c>
    </row>
    <row r="8" spans="1:4">
      <c r="A8" s="4" t="s">
        <v>617</v>
      </c>
      <c r="B8" s="5" t="n">
        <v>136</v>
      </c>
      <c r="C8" s="5" t="n">
        <v>135</v>
      </c>
      <c r="D8" s="5" t="n">
        <v>111</v>
      </c>
    </row>
    <row r="9" spans="1:4">
      <c r="A9" s="4" t="s">
        <v>618</v>
      </c>
      <c r="B9" s="6" t="n">
        <v>113</v>
      </c>
      <c r="C9" s="6" t="n">
        <v>97</v>
      </c>
      <c r="D9"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56</v>
      </c>
      <c r="D1" s="2" t="s">
        <v>87</v>
      </c>
    </row>
    <row r="2" spans="1:4">
      <c r="A2" s="3" t="s">
        <v>233</v>
      </c>
    </row>
    <row r="3" spans="1:4">
      <c r="A3" s="4" t="s">
        <v>58</v>
      </c>
      <c r="B3" s="6" t="n">
        <v>1014</v>
      </c>
      <c r="C3" s="6" t="n">
        <v>1498</v>
      </c>
      <c r="D3" s="6" t="n">
        <v>846</v>
      </c>
    </row>
    <row r="4" spans="1:4">
      <c r="A4" s="4" t="s">
        <v>59</v>
      </c>
      <c r="B4" s="5" t="n">
        <v>10387</v>
      </c>
      <c r="C4" s="5" t="n">
        <v>8241</v>
      </c>
      <c r="D4" s="5" t="n">
        <v>10099</v>
      </c>
    </row>
    <row r="5" spans="1:4">
      <c r="A5" s="4" t="s">
        <v>620</v>
      </c>
      <c r="B5" s="5" t="n">
        <v>3394</v>
      </c>
      <c r="C5" s="5" t="n">
        <v>1002</v>
      </c>
      <c r="D5" s="5" t="n">
        <v>2408</v>
      </c>
    </row>
    <row r="6" spans="1:4">
      <c r="A6" s="4" t="s">
        <v>621</v>
      </c>
      <c r="B6" s="6" t="n">
        <v>8007</v>
      </c>
      <c r="C6" s="6" t="n">
        <v>8737</v>
      </c>
      <c r="D6" s="6" t="n">
        <v>85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2</v>
      </c>
      <c r="C1" s="2" t="s">
        <v>56</v>
      </c>
      <c r="D1" s="2" t="s">
        <v>87</v>
      </c>
      <c r="E1" s="2" t="s">
        <v>505</v>
      </c>
    </row>
    <row r="2" spans="1:5">
      <c r="A2" s="3" t="s">
        <v>57</v>
      </c>
    </row>
    <row r="3" spans="1:5">
      <c r="A3" s="4" t="s">
        <v>58</v>
      </c>
      <c r="B3" s="6" t="n">
        <v>1014</v>
      </c>
      <c r="C3" s="6" t="n">
        <v>1498</v>
      </c>
      <c r="D3" s="6" t="n">
        <v>846</v>
      </c>
    </row>
    <row r="4" spans="1:5">
      <c r="A4" s="4" t="s">
        <v>66</v>
      </c>
      <c r="B4" s="5" t="n">
        <v>332</v>
      </c>
      <c r="C4" s="5" t="n">
        <v>250</v>
      </c>
    </row>
    <row r="5" spans="1:5">
      <c r="A5" s="4" t="s">
        <v>70</v>
      </c>
      <c r="B5" s="5" t="n">
        <v>156</v>
      </c>
      <c r="C5" s="5" t="n">
        <v>142</v>
      </c>
    </row>
    <row r="6" spans="1:5">
      <c r="A6" s="4" t="s">
        <v>71</v>
      </c>
      <c r="B6" s="5" t="n">
        <v>19317</v>
      </c>
      <c r="C6" s="5" t="n">
        <v>15815</v>
      </c>
      <c r="D6" s="5" t="n">
        <v>17176</v>
      </c>
    </row>
    <row r="7" spans="1:5">
      <c r="A7" s="3" t="s">
        <v>623</v>
      </c>
    </row>
    <row r="8" spans="1:5">
      <c r="A8" s="4" t="s">
        <v>75</v>
      </c>
      <c r="B8" s="5" t="n">
        <v>351</v>
      </c>
      <c r="C8" s="5" t="n">
        <v>288</v>
      </c>
    </row>
    <row r="9" spans="1:5">
      <c r="A9" s="4" t="s">
        <v>624</v>
      </c>
      <c r="B9" s="5" t="n">
        <v>3364</v>
      </c>
      <c r="C9" s="5" t="n">
        <v>2855</v>
      </c>
      <c r="D9" s="6" t="n">
        <v>2795</v>
      </c>
      <c r="E9" s="6" t="n">
        <v>2634</v>
      </c>
    </row>
    <row r="10" spans="1:5">
      <c r="A10" s="4" t="s">
        <v>82</v>
      </c>
      <c r="B10" s="5" t="n">
        <v>19317</v>
      </c>
      <c r="C10" s="5" t="n">
        <v>15815</v>
      </c>
    </row>
    <row r="11" spans="1:5">
      <c r="A11" s="4" t="s">
        <v>240</v>
      </c>
    </row>
    <row r="12" spans="1:5">
      <c r="A12" s="3" t="s">
        <v>57</v>
      </c>
    </row>
    <row r="13" spans="1:5">
      <c r="A13" s="4" t="s">
        <v>58</v>
      </c>
      <c r="B13" s="5" t="n">
        <v>320</v>
      </c>
      <c r="C13" s="5" t="n">
        <v>318</v>
      </c>
    </row>
    <row r="14" spans="1:5">
      <c r="A14" s="4" t="s">
        <v>66</v>
      </c>
      <c r="B14" s="5" t="n">
        <v>2</v>
      </c>
      <c r="C14" s="5" t="n">
        <v>7</v>
      </c>
    </row>
    <row r="15" spans="1:5">
      <c r="A15" s="4" t="s">
        <v>625</v>
      </c>
      <c r="B15" s="5" t="n">
        <v>3109</v>
      </c>
      <c r="C15" s="5" t="n">
        <v>2596</v>
      </c>
    </row>
    <row r="16" spans="1:5">
      <c r="A16" s="4" t="s">
        <v>70</v>
      </c>
      <c r="B16" s="5" t="n">
        <v>49</v>
      </c>
      <c r="C16" s="5" t="n">
        <v>33</v>
      </c>
    </row>
    <row r="17" spans="1:5">
      <c r="A17" s="4" t="s">
        <v>71</v>
      </c>
      <c r="B17" s="5" t="n">
        <v>3480</v>
      </c>
      <c r="C17" s="5" t="n">
        <v>2954</v>
      </c>
    </row>
    <row r="18" spans="1:5">
      <c r="A18" s="3" t="s">
        <v>623</v>
      </c>
    </row>
    <row r="19" spans="1:5">
      <c r="A19" s="4" t="s">
        <v>75</v>
      </c>
      <c r="B19" s="5" t="n">
        <v>116</v>
      </c>
      <c r="C19" s="5" t="n">
        <v>99</v>
      </c>
    </row>
    <row r="20" spans="1:5">
      <c r="A20" s="4" t="s">
        <v>624</v>
      </c>
      <c r="B20" s="5" t="n">
        <v>3364</v>
      </c>
      <c r="C20" s="5" t="n">
        <v>2855</v>
      </c>
    </row>
    <row r="21" spans="1:5">
      <c r="A21" s="4" t="s">
        <v>82</v>
      </c>
      <c r="B21" s="6" t="n">
        <v>3480</v>
      </c>
      <c r="C21" s="6" t="n">
        <v>29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6</v>
      </c>
      <c r="B1" s="2" t="s">
        <v>118</v>
      </c>
      <c r="J1" s="2" t="s">
        <v>1</v>
      </c>
    </row>
    <row r="2" spans="1:12">
      <c r="B2" s="2" t="s">
        <v>2</v>
      </c>
      <c r="C2" s="2" t="s">
        <v>119</v>
      </c>
      <c r="D2" s="2" t="s">
        <v>4</v>
      </c>
      <c r="E2" s="2" t="s">
        <v>120</v>
      </c>
      <c r="F2" s="2" t="s">
        <v>56</v>
      </c>
      <c r="G2" s="2" t="s">
        <v>121</v>
      </c>
      <c r="H2" s="2" t="s">
        <v>122</v>
      </c>
      <c r="I2" s="2" t="s">
        <v>123</v>
      </c>
      <c r="J2" s="2" t="s">
        <v>2</v>
      </c>
      <c r="K2" s="2" t="s">
        <v>56</v>
      </c>
      <c r="L2" s="2" t="s">
        <v>87</v>
      </c>
    </row>
    <row r="3" spans="1:12">
      <c r="A3" s="3" t="s">
        <v>567</v>
      </c>
    </row>
    <row r="4" spans="1:12">
      <c r="A4" s="4" t="s">
        <v>92</v>
      </c>
      <c r="J4" s="6" t="n">
        <v>9526</v>
      </c>
      <c r="K4" s="6" t="n">
        <v>8594</v>
      </c>
      <c r="L4" s="6" t="n">
        <v>7597</v>
      </c>
    </row>
    <row r="5" spans="1:12">
      <c r="A5" s="4" t="s">
        <v>93</v>
      </c>
      <c r="J5" s="5" t="n">
        <v>157</v>
      </c>
      <c r="K5" s="5" t="n">
        <v>125</v>
      </c>
      <c r="L5" s="5" t="n">
        <v>91</v>
      </c>
    </row>
    <row r="6" spans="1:12">
      <c r="A6" s="4" t="s">
        <v>94</v>
      </c>
      <c r="B6" s="6" t="n">
        <v>2493</v>
      </c>
      <c r="C6" s="6" t="n">
        <v>2367</v>
      </c>
      <c r="D6" s="6" t="n">
        <v>2319</v>
      </c>
      <c r="E6" s="6" t="n">
        <v>2190</v>
      </c>
      <c r="F6" s="6" t="n">
        <v>2153</v>
      </c>
      <c r="G6" s="6" t="n">
        <v>2191</v>
      </c>
      <c r="H6" s="6" t="n">
        <v>2083</v>
      </c>
      <c r="I6" s="6" t="n">
        <v>2042</v>
      </c>
      <c r="J6" s="5" t="n">
        <v>9369</v>
      </c>
      <c r="K6" s="5" t="n">
        <v>8469</v>
      </c>
      <c r="L6" s="5" t="n">
        <v>7506</v>
      </c>
    </row>
    <row r="7" spans="1:12">
      <c r="A7" s="3" t="s">
        <v>627</v>
      </c>
    </row>
    <row r="8" spans="1:12">
      <c r="A8" s="4" t="s">
        <v>96</v>
      </c>
      <c r="J8" s="5" t="n">
        <v>6538</v>
      </c>
      <c r="K8" s="5" t="n">
        <v>5993</v>
      </c>
      <c r="L8" s="5" t="n">
        <v>5299</v>
      </c>
    </row>
    <row r="9" spans="1:12">
      <c r="A9" s="4" t="s">
        <v>103</v>
      </c>
      <c r="J9" s="5" t="n">
        <v>424</v>
      </c>
      <c r="K9" s="5" t="n">
        <v>334</v>
      </c>
      <c r="L9" s="5" t="n">
        <v>278</v>
      </c>
    </row>
    <row r="10" spans="1:12">
      <c r="A10" s="4" t="s">
        <v>104</v>
      </c>
      <c r="J10" s="5" t="n">
        <v>8277</v>
      </c>
      <c r="K10" s="5" t="n">
        <v>7479</v>
      </c>
      <c r="L10" s="5" t="n">
        <v>6634</v>
      </c>
    </row>
    <row r="11" spans="1:12">
      <c r="A11" s="4" t="s">
        <v>105</v>
      </c>
      <c r="B11" s="6" t="n">
        <v>285</v>
      </c>
      <c r="C11" s="6" t="n">
        <v>281</v>
      </c>
      <c r="D11" s="6" t="n">
        <v>285</v>
      </c>
      <c r="E11" s="6" t="n">
        <v>241</v>
      </c>
      <c r="F11" s="6" t="n">
        <v>244</v>
      </c>
      <c r="G11" s="6" t="n">
        <v>273</v>
      </c>
      <c r="H11" s="6" t="n">
        <v>240</v>
      </c>
      <c r="I11" s="6" t="n">
        <v>233</v>
      </c>
      <c r="J11" s="5" t="n">
        <v>1092</v>
      </c>
      <c r="K11" s="5" t="n">
        <v>990</v>
      </c>
      <c r="L11" s="5" t="n">
        <v>872</v>
      </c>
    </row>
    <row r="12" spans="1:12">
      <c r="A12" s="4" t="s">
        <v>628</v>
      </c>
      <c r="J12" s="5" t="n">
        <v>-1092</v>
      </c>
      <c r="K12" s="5" t="n">
        <v>-990</v>
      </c>
      <c r="L12" s="5" t="n">
        <v>-872</v>
      </c>
    </row>
    <row r="13" spans="1:12">
      <c r="A13" s="4" t="s">
        <v>629</v>
      </c>
      <c r="J13" s="5" t="n">
        <v>0</v>
      </c>
      <c r="K13" s="5" t="n">
        <v>0</v>
      </c>
      <c r="L13" s="5" t="n">
        <v>0</v>
      </c>
    </row>
    <row r="14" spans="1:12">
      <c r="A14" s="4" t="s">
        <v>240</v>
      </c>
    </row>
    <row r="15" spans="1:12">
      <c r="A15" s="3" t="s">
        <v>567</v>
      </c>
    </row>
    <row r="16" spans="1:12">
      <c r="A16" s="4" t="s">
        <v>92</v>
      </c>
      <c r="J16" s="5" t="n">
        <v>2504</v>
      </c>
      <c r="K16" s="5" t="n">
        <v>1091</v>
      </c>
      <c r="L16" s="5" t="n">
        <v>972</v>
      </c>
    </row>
    <row r="17" spans="1:12">
      <c r="A17" s="4" t="s">
        <v>93</v>
      </c>
      <c r="J17" s="5" t="n">
        <v>94</v>
      </c>
      <c r="K17" s="5" t="n">
        <v>67</v>
      </c>
      <c r="L17" s="5" t="n">
        <v>67</v>
      </c>
    </row>
    <row r="18" spans="1:12">
      <c r="A18" s="4" t="s">
        <v>94</v>
      </c>
      <c r="J18" s="5" t="n">
        <v>2410</v>
      </c>
      <c r="K18" s="5" t="n">
        <v>1024</v>
      </c>
      <c r="L18" s="5" t="n">
        <v>905</v>
      </c>
    </row>
    <row r="19" spans="1:12">
      <c r="A19" s="3" t="s">
        <v>627</v>
      </c>
    </row>
    <row r="20" spans="1:12">
      <c r="A20" s="4" t="s">
        <v>96</v>
      </c>
      <c r="J20" s="5" t="n">
        <v>1317</v>
      </c>
      <c r="K20" s="5" t="n">
        <v>33</v>
      </c>
      <c r="L20" s="5" t="n">
        <v>31</v>
      </c>
    </row>
    <row r="21" spans="1:12">
      <c r="A21" s="4" t="s">
        <v>103</v>
      </c>
      <c r="J21" s="5" t="n">
        <v>1</v>
      </c>
      <c r="K21" s="5" t="n">
        <v>1</v>
      </c>
      <c r="L21" s="5" t="n">
        <v>2</v>
      </c>
    </row>
    <row r="22" spans="1:12">
      <c r="A22" s="4" t="s">
        <v>104</v>
      </c>
      <c r="J22" s="5" t="n">
        <v>1318</v>
      </c>
      <c r="K22" s="5" t="n">
        <v>34</v>
      </c>
      <c r="L22" s="5" t="n">
        <v>33</v>
      </c>
    </row>
    <row r="23" spans="1:12">
      <c r="A23" s="4" t="s">
        <v>105</v>
      </c>
      <c r="J23" s="5" t="n">
        <v>1092</v>
      </c>
      <c r="K23" s="5" t="n">
        <v>990</v>
      </c>
      <c r="L23" s="5" t="n">
        <v>872</v>
      </c>
    </row>
    <row r="24" spans="1:12">
      <c r="A24" s="4" t="s">
        <v>628</v>
      </c>
      <c r="J24" s="5" t="n">
        <v>-1092</v>
      </c>
      <c r="K24" s="5" t="n">
        <v>-990</v>
      </c>
      <c r="L24" s="5" t="n">
        <v>-872</v>
      </c>
    </row>
    <row r="25" spans="1:12">
      <c r="A25" s="4" t="s">
        <v>629</v>
      </c>
      <c r="J25" s="5" t="n">
        <v>0</v>
      </c>
      <c r="K25" s="5" t="n">
        <v>0</v>
      </c>
      <c r="L25" s="5" t="n">
        <v>0</v>
      </c>
    </row>
    <row r="26" spans="1:12">
      <c r="A26" s="4" t="s">
        <v>630</v>
      </c>
    </row>
    <row r="27" spans="1:12">
      <c r="A27" s="3" t="s">
        <v>567</v>
      </c>
    </row>
    <row r="28" spans="1:12">
      <c r="A28" s="4" t="s">
        <v>92</v>
      </c>
      <c r="J28" s="5" t="n">
        <v>1064</v>
      </c>
      <c r="K28" s="5" t="n">
        <v>970</v>
      </c>
      <c r="L28" s="5" t="n">
        <v>858</v>
      </c>
    </row>
    <row r="29" spans="1:12">
      <c r="A29" s="4" t="s">
        <v>631</v>
      </c>
    </row>
    <row r="30" spans="1:12">
      <c r="A30" s="3" t="s">
        <v>567</v>
      </c>
    </row>
    <row r="31" spans="1:12">
      <c r="A31" s="4" t="s">
        <v>92</v>
      </c>
      <c r="J31" s="5" t="n">
        <v>1411</v>
      </c>
      <c r="K31" s="5" t="n">
        <v>99</v>
      </c>
      <c r="L31" s="5" t="n">
        <v>99</v>
      </c>
    </row>
    <row r="32" spans="1:12">
      <c r="A32" s="4" t="s">
        <v>632</v>
      </c>
    </row>
    <row r="33" spans="1:12">
      <c r="A33" s="3" t="s">
        <v>567</v>
      </c>
    </row>
    <row r="34" spans="1:12">
      <c r="A34" s="4" t="s">
        <v>92</v>
      </c>
      <c r="J34" s="6" t="n">
        <v>29</v>
      </c>
      <c r="K34" s="6" t="n">
        <v>22</v>
      </c>
      <c r="L34" s="6" t="n">
        <v>1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118</v>
      </c>
      <c r="J1" s="2" t="s">
        <v>1</v>
      </c>
    </row>
    <row r="2" spans="1:12">
      <c r="B2" s="2" t="s">
        <v>2</v>
      </c>
      <c r="C2" s="2" t="s">
        <v>119</v>
      </c>
      <c r="D2" s="2" t="s">
        <v>4</v>
      </c>
      <c r="E2" s="2" t="s">
        <v>120</v>
      </c>
      <c r="F2" s="2" t="s">
        <v>56</v>
      </c>
      <c r="G2" s="2" t="s">
        <v>121</v>
      </c>
      <c r="H2" s="2" t="s">
        <v>122</v>
      </c>
      <c r="I2" s="2" t="s">
        <v>123</v>
      </c>
      <c r="J2" s="2" t="s">
        <v>2</v>
      </c>
      <c r="K2" s="2" t="s">
        <v>56</v>
      </c>
      <c r="L2" s="2" t="s">
        <v>87</v>
      </c>
    </row>
    <row r="3" spans="1:12">
      <c r="A3" s="3" t="s">
        <v>158</v>
      </c>
    </row>
    <row r="4" spans="1:12">
      <c r="A4" s="4" t="s">
        <v>110</v>
      </c>
      <c r="J4" s="6" t="n">
        <v>0</v>
      </c>
      <c r="K4" s="6" t="n">
        <v>0</v>
      </c>
      <c r="L4" s="6" t="n">
        <v>0</v>
      </c>
    </row>
    <row r="5" spans="1:12">
      <c r="A5" s="3" t="s">
        <v>159</v>
      </c>
    </row>
    <row r="6" spans="1:12">
      <c r="A6" s="4" t="s">
        <v>105</v>
      </c>
      <c r="B6" s="6" t="n">
        <v>285</v>
      </c>
      <c r="C6" s="6" t="n">
        <v>281</v>
      </c>
      <c r="D6" s="6" t="n">
        <v>285</v>
      </c>
      <c r="E6" s="6" t="n">
        <v>241</v>
      </c>
      <c r="F6" s="6" t="n">
        <v>244</v>
      </c>
      <c r="G6" s="6" t="n">
        <v>273</v>
      </c>
      <c r="H6" s="6" t="n">
        <v>240</v>
      </c>
      <c r="I6" s="6" t="n">
        <v>233</v>
      </c>
      <c r="J6" s="5" t="n">
        <v>1092</v>
      </c>
      <c r="K6" s="5" t="n">
        <v>990</v>
      </c>
      <c r="L6" s="5" t="n">
        <v>872</v>
      </c>
    </row>
    <row r="7" spans="1:12">
      <c r="A7" s="3" t="s">
        <v>161</v>
      </c>
    </row>
    <row r="8" spans="1:12">
      <c r="A8" s="4" t="s">
        <v>70</v>
      </c>
      <c r="J8" s="5" t="n">
        <v>-14</v>
      </c>
      <c r="K8" s="5" t="n">
        <v>-14</v>
      </c>
      <c r="L8" s="5" t="n">
        <v>0</v>
      </c>
    </row>
    <row r="9" spans="1:12">
      <c r="A9" s="4" t="s">
        <v>634</v>
      </c>
      <c r="J9" s="5" t="n">
        <v>47</v>
      </c>
      <c r="K9" s="5" t="n">
        <v>26</v>
      </c>
      <c r="L9" s="5" t="n">
        <v>4</v>
      </c>
    </row>
    <row r="10" spans="1:12">
      <c r="A10" s="4" t="s">
        <v>169</v>
      </c>
      <c r="J10" s="5" t="n">
        <v>13</v>
      </c>
      <c r="K10" s="5" t="n">
        <v>1138</v>
      </c>
      <c r="L10" s="5" t="n">
        <v>-244</v>
      </c>
    </row>
    <row r="11" spans="1:12">
      <c r="A11" s="3" t="s">
        <v>173</v>
      </c>
    </row>
    <row r="12" spans="1:12">
      <c r="A12" s="4" t="s">
        <v>133</v>
      </c>
      <c r="J12" s="5" t="n">
        <v>432</v>
      </c>
      <c r="K12" s="5" t="n">
        <v>60</v>
      </c>
      <c r="L12" s="5" t="n">
        <v>80</v>
      </c>
    </row>
    <row r="13" spans="1:12">
      <c r="A13" s="4" t="s">
        <v>134</v>
      </c>
      <c r="J13" s="5" t="n">
        <v>-216</v>
      </c>
      <c r="K13" s="5" t="n">
        <v>-199</v>
      </c>
      <c r="L13" s="5" t="n">
        <v>-193</v>
      </c>
    </row>
    <row r="14" spans="1:12">
      <c r="A14" s="4" t="s">
        <v>174</v>
      </c>
      <c r="J14" s="5" t="n">
        <v>-783</v>
      </c>
      <c r="K14" s="5" t="n">
        <v>-694</v>
      </c>
      <c r="L14" s="5" t="n">
        <v>-598</v>
      </c>
    </row>
    <row r="15" spans="1:12">
      <c r="A15" s="4" t="s">
        <v>175</v>
      </c>
      <c r="J15" s="5" t="n">
        <v>-567</v>
      </c>
      <c r="K15" s="5" t="n">
        <v>-833</v>
      </c>
      <c r="L15" s="5" t="n">
        <v>-711</v>
      </c>
    </row>
    <row r="16" spans="1:12">
      <c r="A16" s="4" t="s">
        <v>176</v>
      </c>
      <c r="J16" s="5" t="n">
        <v>-730</v>
      </c>
      <c r="K16" s="5" t="n">
        <v>200</v>
      </c>
      <c r="L16" s="5" t="n">
        <v>-1035</v>
      </c>
    </row>
    <row r="17" spans="1:12">
      <c r="A17" s="3" t="s">
        <v>635</v>
      </c>
    </row>
    <row r="18" spans="1:12">
      <c r="A18" s="4" t="s">
        <v>178</v>
      </c>
      <c r="I18" s="5" t="n">
        <v>8537</v>
      </c>
      <c r="J18" s="5" t="n">
        <v>8737</v>
      </c>
      <c r="K18" s="5" t="n">
        <v>8537</v>
      </c>
      <c r="L18" s="5" t="n">
        <v>9572</v>
      </c>
    </row>
    <row r="19" spans="1:12">
      <c r="A19" s="4" t="s">
        <v>179</v>
      </c>
      <c r="B19" s="5" t="n">
        <v>8007</v>
      </c>
      <c r="F19" s="5" t="n">
        <v>8737</v>
      </c>
      <c r="J19" s="5" t="n">
        <v>8007</v>
      </c>
      <c r="K19" s="5" t="n">
        <v>8737</v>
      </c>
      <c r="L19" s="5" t="n">
        <v>8537</v>
      </c>
    </row>
    <row r="20" spans="1:12">
      <c r="A20" s="3" t="s">
        <v>636</v>
      </c>
    </row>
    <row r="21" spans="1:12">
      <c r="A21" s="4" t="s">
        <v>616</v>
      </c>
      <c r="J21" s="5" t="n">
        <v>164</v>
      </c>
      <c r="K21" s="5" t="n">
        <v>170</v>
      </c>
      <c r="L21" s="5" t="n">
        <v>142</v>
      </c>
    </row>
    <row r="22" spans="1:12">
      <c r="A22" s="4" t="s">
        <v>617</v>
      </c>
      <c r="J22" s="5" t="n">
        <v>136</v>
      </c>
      <c r="K22" s="5" t="n">
        <v>135</v>
      </c>
      <c r="L22" s="5" t="n">
        <v>111</v>
      </c>
    </row>
    <row r="23" spans="1:12">
      <c r="A23" s="4" t="s">
        <v>618</v>
      </c>
      <c r="J23" s="5" t="n">
        <v>113</v>
      </c>
      <c r="K23" s="5" t="n">
        <v>97</v>
      </c>
      <c r="L23" s="5" t="n">
        <v>0</v>
      </c>
    </row>
    <row r="24" spans="1:12">
      <c r="A24" s="4" t="s">
        <v>240</v>
      </c>
    </row>
    <row r="25" spans="1:12">
      <c r="A25" s="3" t="s">
        <v>158</v>
      </c>
    </row>
    <row r="26" spans="1:12">
      <c r="A26" s="4" t="s">
        <v>110</v>
      </c>
      <c r="J26" s="5" t="n">
        <v>0</v>
      </c>
      <c r="K26" s="5" t="n">
        <v>0</v>
      </c>
      <c r="L26" s="5" t="n">
        <v>0</v>
      </c>
    </row>
    <row r="27" spans="1:12">
      <c r="A27" s="3" t="s">
        <v>159</v>
      </c>
    </row>
    <row r="28" spans="1:12">
      <c r="A28" s="4" t="s">
        <v>105</v>
      </c>
      <c r="J28" s="5" t="n">
        <v>1092</v>
      </c>
      <c r="K28" s="5" t="n">
        <v>990</v>
      </c>
      <c r="L28" s="5" t="n">
        <v>872</v>
      </c>
    </row>
    <row r="29" spans="1:12">
      <c r="A29" s="3" t="s">
        <v>161</v>
      </c>
    </row>
    <row r="30" spans="1:12">
      <c r="A30" s="4" t="s">
        <v>625</v>
      </c>
      <c r="J30" s="5" t="n">
        <v>-513</v>
      </c>
      <c r="K30" s="5" t="n">
        <v>-134</v>
      </c>
      <c r="L30" s="5" t="n">
        <v>-312</v>
      </c>
    </row>
    <row r="31" spans="1:12">
      <c r="A31" s="4" t="s">
        <v>66</v>
      </c>
      <c r="J31" s="5" t="n">
        <v>5</v>
      </c>
      <c r="K31" s="5" t="n">
        <v>0</v>
      </c>
      <c r="L31" s="5" t="n">
        <v>2</v>
      </c>
    </row>
    <row r="32" spans="1:12">
      <c r="A32" s="4" t="s">
        <v>70</v>
      </c>
      <c r="J32" s="5" t="n">
        <v>-16</v>
      </c>
      <c r="K32" s="5" t="n">
        <v>-14</v>
      </c>
      <c r="L32" s="5" t="n">
        <v>0</v>
      </c>
    </row>
    <row r="33" spans="1:12">
      <c r="A33" s="4" t="s">
        <v>634</v>
      </c>
      <c r="J33" s="5" t="n">
        <v>1</v>
      </c>
      <c r="K33" s="5" t="n">
        <v>1</v>
      </c>
      <c r="L33" s="5" t="n">
        <v>1</v>
      </c>
    </row>
    <row r="34" spans="1:12">
      <c r="A34" s="4" t="s">
        <v>169</v>
      </c>
      <c r="J34" s="5" t="n">
        <v>569</v>
      </c>
      <c r="K34" s="5" t="n">
        <v>843</v>
      </c>
      <c r="L34" s="5" t="n">
        <v>563</v>
      </c>
    </row>
    <row r="35" spans="1:12">
      <c r="A35" s="3" t="s">
        <v>173</v>
      </c>
    </row>
    <row r="36" spans="1:12">
      <c r="A36" s="4" t="s">
        <v>133</v>
      </c>
      <c r="J36" s="5" t="n">
        <v>432</v>
      </c>
      <c r="K36" s="5" t="n">
        <v>60</v>
      </c>
      <c r="L36" s="5" t="n">
        <v>80</v>
      </c>
    </row>
    <row r="37" spans="1:12">
      <c r="A37" s="4" t="s">
        <v>134</v>
      </c>
      <c r="J37" s="5" t="n">
        <v>-216</v>
      </c>
      <c r="K37" s="5" t="n">
        <v>-199</v>
      </c>
      <c r="L37" s="5" t="n">
        <v>-193</v>
      </c>
    </row>
    <row r="38" spans="1:12">
      <c r="A38" s="4" t="s">
        <v>174</v>
      </c>
      <c r="J38" s="5" t="n">
        <v>-783</v>
      </c>
      <c r="K38" s="5" t="n">
        <v>-694</v>
      </c>
      <c r="L38" s="5" t="n">
        <v>-598</v>
      </c>
    </row>
    <row r="39" spans="1:12">
      <c r="A39" s="4" t="s">
        <v>175</v>
      </c>
      <c r="J39" s="5" t="n">
        <v>-567</v>
      </c>
      <c r="K39" s="5" t="n">
        <v>-833</v>
      </c>
      <c r="L39" s="5" t="n">
        <v>-711</v>
      </c>
    </row>
    <row r="40" spans="1:12">
      <c r="A40" s="4" t="s">
        <v>176</v>
      </c>
      <c r="J40" s="5" t="n">
        <v>2</v>
      </c>
      <c r="K40" s="5" t="n">
        <v>10</v>
      </c>
      <c r="L40" s="5" t="n">
        <v>-148</v>
      </c>
    </row>
    <row r="41" spans="1:12">
      <c r="A41" s="3" t="s">
        <v>635</v>
      </c>
    </row>
    <row r="42" spans="1:12">
      <c r="A42" s="4" t="s">
        <v>178</v>
      </c>
      <c r="I42" s="6" t="n">
        <v>308</v>
      </c>
      <c r="J42" s="5" t="n">
        <v>318</v>
      </c>
      <c r="K42" s="5" t="n">
        <v>308</v>
      </c>
      <c r="L42" s="5" t="n">
        <v>456</v>
      </c>
    </row>
    <row r="43" spans="1:12">
      <c r="A43" s="4" t="s">
        <v>179</v>
      </c>
      <c r="B43" s="6" t="n">
        <v>320</v>
      </c>
      <c r="F43" s="6" t="n">
        <v>318</v>
      </c>
      <c r="J43" s="5" t="n">
        <v>320</v>
      </c>
      <c r="K43" s="5" t="n">
        <v>318</v>
      </c>
      <c r="L43" s="5" t="n">
        <v>308</v>
      </c>
    </row>
    <row r="44" spans="1:12">
      <c r="A44" s="3" t="s">
        <v>636</v>
      </c>
    </row>
    <row r="45" spans="1:12">
      <c r="A45" s="4" t="s">
        <v>616</v>
      </c>
      <c r="J45" s="5" t="n">
        <v>164</v>
      </c>
      <c r="K45" s="5" t="n">
        <v>170</v>
      </c>
      <c r="L45" s="5" t="n">
        <v>142</v>
      </c>
    </row>
    <row r="46" spans="1:12">
      <c r="A46" s="4" t="s">
        <v>617</v>
      </c>
      <c r="J46" s="5" t="n">
        <v>136</v>
      </c>
      <c r="K46" s="5" t="n">
        <v>135</v>
      </c>
      <c r="L46" s="5" t="n">
        <v>111</v>
      </c>
    </row>
    <row r="47" spans="1:12">
      <c r="A47" s="4" t="s">
        <v>637</v>
      </c>
      <c r="J47" s="5" t="n">
        <v>428</v>
      </c>
      <c r="K47" s="5" t="n">
        <v>56</v>
      </c>
      <c r="L47" s="5" t="n">
        <v>129</v>
      </c>
    </row>
    <row r="48" spans="1:12">
      <c r="A48" s="4" t="s">
        <v>618</v>
      </c>
      <c r="J48" s="6" t="n">
        <v>109</v>
      </c>
      <c r="K48" s="6" t="n">
        <v>97</v>
      </c>
      <c r="L48"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522</v>
      </c>
    </row>
    <row r="3" spans="1:2">
      <c r="A3" s="3" t="s">
        <v>239</v>
      </c>
    </row>
    <row r="4" spans="1:2">
      <c r="A4" s="4" t="s">
        <v>639</v>
      </c>
      <c r="B4" s="8" t="n">
        <v>1.3</v>
      </c>
    </row>
    <row r="5" spans="1:2">
      <c r="A5" s="4" t="s">
        <v>640</v>
      </c>
      <c r="B5" s="8" t="n">
        <v>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2</v>
      </c>
    </row>
    <row r="3" spans="1:2">
      <c r="A3" s="3" t="s">
        <v>186</v>
      </c>
    </row>
    <row r="4" spans="1:2">
      <c r="A4" s="4" t="s">
        <v>89</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4:48:38Z</dcterms:created>
  <dcterms:modified xmlns:dcterms="http://purl.org/dc/terms/" xmlns:xsi="http://www.w3.org/2001/XMLSchema-instance" xsi:type="dcterms:W3CDTF">2020-03-12T14:48:38Z</dcterms:modified>
</cp:coreProperties>
</file>